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s and Deri"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Stock Options and Warrants" sheetId="16" state="visible" r:id="rId16"/>
    <sheet xmlns:r="http://schemas.openxmlformats.org/officeDocument/2006/relationships" name="Fair Value Measurement" sheetId="17" state="visible" r:id="rId17"/>
    <sheet xmlns:r="http://schemas.openxmlformats.org/officeDocument/2006/relationships" name="Income Tax Provis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Trademark and Patents (Tables)" sheetId="25" state="visible" r:id="rId25"/>
    <sheet xmlns:r="http://schemas.openxmlformats.org/officeDocument/2006/relationships" name="Convertible Debentures and De_2" sheetId="26" state="visible" r:id="rId26"/>
    <sheet xmlns:r="http://schemas.openxmlformats.org/officeDocument/2006/relationships" name="Accrued expenses (Tables)" sheetId="27" state="visible" r:id="rId27"/>
    <sheet xmlns:r="http://schemas.openxmlformats.org/officeDocument/2006/relationships" name="Equity Transactions (Tables)" sheetId="28" state="visible" r:id="rId28"/>
    <sheet xmlns:r="http://schemas.openxmlformats.org/officeDocument/2006/relationships" name="Stock Options and Warrants (Tab" sheetId="29" state="visible" r:id="rId29"/>
    <sheet xmlns:r="http://schemas.openxmlformats.org/officeDocument/2006/relationships" name="Fair Value Measurement (Tables)" sheetId="30" state="visible" r:id="rId30"/>
    <sheet xmlns:r="http://schemas.openxmlformats.org/officeDocument/2006/relationships" name="Income Tax Provis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quidity and Going Concern (De"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Trademark and Patents (Details)" sheetId="40" state="visible" r:id="rId40"/>
    <sheet xmlns:r="http://schemas.openxmlformats.org/officeDocument/2006/relationships" name="Trademark and Patents (Details1" sheetId="41" state="visible" r:id="rId41"/>
    <sheet xmlns:r="http://schemas.openxmlformats.org/officeDocument/2006/relationships" name="Trademark and Patents (Details " sheetId="42" state="visible" r:id="rId42"/>
    <sheet xmlns:r="http://schemas.openxmlformats.org/officeDocument/2006/relationships" name="Convertible Debentures and De_3" sheetId="43" state="visible" r:id="rId43"/>
    <sheet xmlns:r="http://schemas.openxmlformats.org/officeDocument/2006/relationships" name="Convertible Debentures and De_4" sheetId="44" state="visible" r:id="rId44"/>
    <sheet xmlns:r="http://schemas.openxmlformats.org/officeDocument/2006/relationships" name="Accrued expenses (Details)" sheetId="45" state="visible" r:id="rId45"/>
    <sheet xmlns:r="http://schemas.openxmlformats.org/officeDocument/2006/relationships" name="Equity Transactions (Details)" sheetId="46" state="visible" r:id="rId46"/>
    <sheet xmlns:r="http://schemas.openxmlformats.org/officeDocument/2006/relationships" name="Equity Transactions (Details 1)" sheetId="47" state="visible" r:id="rId47"/>
    <sheet xmlns:r="http://schemas.openxmlformats.org/officeDocument/2006/relationships" name="Equity Transactions (Details 2)" sheetId="48" state="visible" r:id="rId48"/>
    <sheet xmlns:r="http://schemas.openxmlformats.org/officeDocument/2006/relationships" name="Equity Transactions (Details 3)" sheetId="49" state="visible" r:id="rId49"/>
    <sheet xmlns:r="http://schemas.openxmlformats.org/officeDocument/2006/relationships" name="Equity Transactions (Details Te"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Fair Value Measurement (Details" sheetId="54" state="visible" r:id="rId54"/>
    <sheet xmlns:r="http://schemas.openxmlformats.org/officeDocument/2006/relationships" name="Fair Value Measurement (Detai_2" sheetId="55" state="visible" r:id="rId55"/>
    <sheet xmlns:r="http://schemas.openxmlformats.org/officeDocument/2006/relationships" name="Fair Value Measurement (Detai_3" sheetId="56" state="visible" r:id="rId56"/>
    <sheet xmlns:r="http://schemas.openxmlformats.org/officeDocument/2006/relationships" name="Fair Value Measurement (Detai_4" sheetId="57" state="visible" r:id="rId57"/>
    <sheet xmlns:r="http://schemas.openxmlformats.org/officeDocument/2006/relationships" name="Income Tax Provision (Details)" sheetId="58" state="visible" r:id="rId58"/>
    <sheet xmlns:r="http://schemas.openxmlformats.org/officeDocument/2006/relationships" name="Income Tax Provision (Details 1" sheetId="59" state="visible" r:id="rId59"/>
    <sheet xmlns:r="http://schemas.openxmlformats.org/officeDocument/2006/relationships" name="Income Tax Provision (Details T" sheetId="60" state="visible" r:id="rId60"/>
    <sheet xmlns:r="http://schemas.openxmlformats.org/officeDocument/2006/relationships" name="Commitments and Contingencies (" sheetId="61" state="visible" r:id="rId61"/>
    <sheet xmlns:r="http://schemas.openxmlformats.org/officeDocument/2006/relationships" name="Subsequent Events (Details Text" sheetId="62" state="visible" r:id="rId62"/>
  </sheets>
  <definedNames/>
  <calcPr calcId="124519" fullCalcOnLoad="1"/>
</workbook>
</file>

<file path=xl/sharedStrings.xml><?xml version="1.0" encoding="utf-8"?>
<sst xmlns="http://schemas.openxmlformats.org/spreadsheetml/2006/main" uniqueCount="754">
  <si>
    <t>Document And Entity Information - USD ($)</t>
  </si>
  <si>
    <t>12 Months Ended</t>
  </si>
  <si>
    <t>Jun. 30, 2018</t>
  </si>
  <si>
    <t>Oct. 12,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NANOVIRICIDES, INC.</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Public Float</t>
  </si>
  <si>
    <t>Trading Symbol</t>
  </si>
  <si>
    <t>NNVC</t>
  </si>
  <si>
    <t>Entity Common Stock, Shares Outstanding</t>
  </si>
  <si>
    <t>Entity Shell Company</t>
  </si>
  <si>
    <t>Entity Emerging Growth Company</t>
  </si>
  <si>
    <t>Entity Small Business</t>
  </si>
  <si>
    <t>Balance Sheets - USD ($)</t>
  </si>
  <si>
    <t>Jun. 30, 2017</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ies</t>
  </si>
  <si>
    <t>Accrued expenses</t>
  </si>
  <si>
    <t>Deferred interest payable - current portion</t>
  </si>
  <si>
    <t>Total Current Liabilities</t>
  </si>
  <si>
    <t>LONG TERM LIABILITIES:</t>
  </si>
  <si>
    <t>Total Liabilities</t>
  </si>
  <si>
    <t>COMMITMENTS AND CONTINGENCIES</t>
  </si>
  <si>
    <t xml:space="preserve"> </t>
  </si>
  <si>
    <t>STOCKHOLDERS' EQUITY:</t>
  </si>
  <si>
    <t>Common stock, $0.001 par value; 150,000,000 shares authorized, 69,171,740, and 63,306,774 shares issued and outstanding at June 30, 2018 and 2017, respectively</t>
  </si>
  <si>
    <t>Additional paid-in capital</t>
  </si>
  <si>
    <t>Accumulated deficit</t>
  </si>
  <si>
    <t>Total Stockholders' Equity</t>
  </si>
  <si>
    <t>Total Liabilities and Stockholders' Equity</t>
  </si>
  <si>
    <t>Warrant [Member]</t>
  </si>
  <si>
    <t>Derivative liability</t>
  </si>
  <si>
    <t>Derivative liability - warrants</t>
  </si>
  <si>
    <t>Series C net of discount [Member]</t>
  </si>
  <si>
    <t>Debentures payable - Series C, net of discount</t>
  </si>
  <si>
    <t>Series C Debentures [Member]</t>
  </si>
  <si>
    <t>Series A Convertible Preferred Stock [Member]</t>
  </si>
  <si>
    <t>Series A convertible preferred stock, $0.001 par value, 8,500,000 shares designated, 4,531,394 and 4,348,744 shares issued and outstanding, at June 30, 2018 and 2017,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Jun. 30, 2016</t>
  </si>
  <si>
    <t>OPERATING EXPENSES</t>
  </si>
  <si>
    <t>Research and development</t>
  </si>
  <si>
    <t>General and administrative</t>
  </si>
  <si>
    <t>Total operating expenses</t>
  </si>
  <si>
    <t>LOSS FROM OPERATIONS</t>
  </si>
  <si>
    <t>OTHER INCOME (EXPENSE):</t>
  </si>
  <si>
    <t>Interest income</t>
  </si>
  <si>
    <t>Interest expense on convertible debentures</t>
  </si>
  <si>
    <t>Loss on extinguishment of debt</t>
  </si>
  <si>
    <t>Discount on convertible debentures</t>
  </si>
  <si>
    <t>Change in fair value of derivatives</t>
  </si>
  <si>
    <t>Other income (expense), net</t>
  </si>
  <si>
    <t>LOSS BEFORE INCOME TAX PROVISION</t>
  </si>
  <si>
    <t>INCOME TAX PROVISION</t>
  </si>
  <si>
    <t>NET LOSS</t>
  </si>
  <si>
    <t>NET LOSS PER COMMON SHARE</t>
  </si>
  <si>
    <t>- Basic</t>
  </si>
  <si>
    <t>- Diluted</t>
  </si>
  <si>
    <t>Weighted average common shares outstanding</t>
  </si>
  <si>
    <t>Statement of Changes in Stockholders' Equity - USD ($)</t>
  </si>
  <si>
    <t>Total</t>
  </si>
  <si>
    <t>Preferred Stock [Member]</t>
  </si>
  <si>
    <t>Common Stock [Member]</t>
  </si>
  <si>
    <t>Additional Paid-in Capital [Member]</t>
  </si>
  <si>
    <t>Accumulated Deficit [Member]</t>
  </si>
  <si>
    <t>Balance at Jun. 30, 2015</t>
  </si>
  <si>
    <t>Balance (in shares) at Jun. 30, 2015</t>
  </si>
  <si>
    <t>Warrants issued for Series B debenture interest</t>
  </si>
  <si>
    <t>Series A Preferred stock issued for employee stock compensation</t>
  </si>
  <si>
    <t>Series A Preferred stock issued for employee stock compensation (in shares)</t>
  </si>
  <si>
    <t>Common stock issued for consulting and legal services rendered</t>
  </si>
  <si>
    <t>Common stock issued for consulting and legal services rendered (in shares)</t>
  </si>
  <si>
    <t>Warrants issued to Scientific Advisory Board</t>
  </si>
  <si>
    <t>Common stock issued for employee compensation</t>
  </si>
  <si>
    <t>Common stock issued for employee compensation (in shares)</t>
  </si>
  <si>
    <t>Common stock issued upon stock option exercise</t>
  </si>
  <si>
    <t>Common stock issued upon stock option exercise (in shares)</t>
  </si>
  <si>
    <t>Common stock issued for debenture interest</t>
  </si>
  <si>
    <t>Common stock issued for debenture interest (in shares)</t>
  </si>
  <si>
    <t>Common stock issued for Directors fees</t>
  </si>
  <si>
    <t>Common stock issued for Directors fees (in shares)</t>
  </si>
  <si>
    <t>Net loss</t>
  </si>
  <si>
    <t>Balance at Jun. 30, 2016</t>
  </si>
  <si>
    <t>Balance (in shares) at Jun. 30, 2016</t>
  </si>
  <si>
    <t>Common stock issued for Series B debentures</t>
  </si>
  <si>
    <t>Common stock issued for Series B debentures (in shares)</t>
  </si>
  <si>
    <t>Balance at Jun. 30, 2017</t>
  </si>
  <si>
    <t>Balance (in shares) at Jun. 30, 2017</t>
  </si>
  <si>
    <t>Series A Preferred stock issued for Series C debenture</t>
  </si>
  <si>
    <t>Series A Preferred stock issued for Series C debenture (in shares)</t>
  </si>
  <si>
    <t>Series A Preferred stock forfeited in Separation Agreement</t>
  </si>
  <si>
    <t>Series A Preferred stock forfeited in Separation Agreement (in shares)</t>
  </si>
  <si>
    <t>Warrants issued as severance payment</t>
  </si>
  <si>
    <t>Common stock issued for Series C debenture</t>
  </si>
  <si>
    <t>Common stock issued for Series C debenture (in shares)</t>
  </si>
  <si>
    <t>Balance at Jun. 30, 2018</t>
  </si>
  <si>
    <t>Balance (in shares) at Jun. 30, 2018</t>
  </si>
  <si>
    <t>Statements of Cash Flows - USD ($)</t>
  </si>
  <si>
    <t>CASH FLOWS FROM OPERATING ACTIVITIES:</t>
  </si>
  <si>
    <t>Adjustments to reconcile net loss to net cash used in operating activities</t>
  </si>
  <si>
    <t>Preferred shares issued as compensation</t>
  </si>
  <si>
    <t>Common shares issued as compensation and for services</t>
  </si>
  <si>
    <t>Common shares issued for debenture interest</t>
  </si>
  <si>
    <t>Warrants issued for Series B Interest</t>
  </si>
  <si>
    <t>Warrants granted to Scientific Advisory Board</t>
  </si>
  <si>
    <t>Warrants granted for severance agreement</t>
  </si>
  <si>
    <t>Depreciation</t>
  </si>
  <si>
    <t>Amortization</t>
  </si>
  <si>
    <t>Software disposal</t>
  </si>
  <si>
    <t>Change in fair value of derivative liability</t>
  </si>
  <si>
    <t>Amortization of debt discount convertible debentures</t>
  </si>
  <si>
    <t>Changes in operating assets and liabilities:</t>
  </si>
  <si>
    <t>Security deposit</t>
  </si>
  <si>
    <t>Other long term assets</t>
  </si>
  <si>
    <t>Accounts payable - related parties</t>
  </si>
  <si>
    <t>Deferred interest payable</t>
  </si>
  <si>
    <t>NET CASH USED IN OPERATING ACTIVITIES</t>
  </si>
  <si>
    <t>CASH FLOWS FROM INVESTING ACTIVITIES:</t>
  </si>
  <si>
    <t>Purchase of property and equipment</t>
  </si>
  <si>
    <t>CASH FLOWS FROM FINANCING ACTIVITIES:</t>
  </si>
  <si>
    <t>Repayment of Series B Debentures payable</t>
  </si>
  <si>
    <t>NET CHANGE IN CASH AND CASH EQUIVALENTS</t>
  </si>
  <si>
    <t>Cash and cash equivalents at beginning of period</t>
  </si>
  <si>
    <t>Cash and cash equivalents at end of period</t>
  </si>
  <si>
    <t>SUPPLEMENTAL DISCLOSURE OF CASH FLOWS INFORMATION:</t>
  </si>
  <si>
    <t>Interest paid</t>
  </si>
  <si>
    <t>Income tax paid</t>
  </si>
  <si>
    <t>NON CASH FINANCING AND INVESTING ACTIVITIES:</t>
  </si>
  <si>
    <t>Common stock issued for debenture payment</t>
  </si>
  <si>
    <t>Common stock issued for deferred interest</t>
  </si>
  <si>
    <t>Reduction in leasehold improvements and fixtures and accumulated depreciation due to decommissioning of West Haven, CT facilities</t>
  </si>
  <si>
    <t>Common stock issued upon cashless exercise of stock options</t>
  </si>
  <si>
    <t>Organization and Nature of Business</t>
  </si>
  <si>
    <t>Organization, Consolidation and Presentation of Financial Statements [Abstract]</t>
  </si>
  <si>
    <t>Nature of Operations [Text Block]</t>
  </si>
  <si>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We are a company with several drugs in various stages of early development. In our lead antiviral program against herpes viruses, i.e. the HerpeCide™ program alone, we have drug candidates against at least five indications at different stages of development. Of these, our shingles drug candidate is expected to enter human clinical trials in the very near future. It is in advanced, IND-enabling pre-clinical studies at present, and large-scale production is being performed to supply the safety-toxicology study.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Chickenpox is re-emerging as a major disease especially in European countries, with 23,500 confirmed cases in the first six months of 2018. In addition, we have drugs in development against all influenzas in our FluCide™ program, as well as drug candidates against HIV/AIDS, Dengue, Ebola/Marburg, and other viruses. Our drugs are based on several patents, patent applications, provisional patent applications, and other proprietary intellectual property held by TheraCour Pharma, Inc. (“TheraCour”), to which we have broad, exclusive licenses in perpetuity. The first license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In addition, the Company is negotiating a license for VZV (shingles, chicken pox virus), and the remaining human herpes viruses from TheraCour. For this purpose, the Company has conducted a valuation for the shingles and PHN indications. The negotiation process has begun in earnest after the reporting period, with Dr. Irach Taraporewala being appointed as the new Chief Executive Officer of the Company, effective September 1, 2018. To date, TheraCour has not withheld any licenses for antiviral nanomedicines that NanoViricides has asked for, and we anticipate that the licenses to the remaining herpes viruses including VZV will be executed once the due diligence process is completed.</t>
  </si>
  <si>
    <t>Summary of Significant Accounting Policies</t>
  </si>
  <si>
    <t>Accounting Policies [Abstract]</t>
  </si>
  <si>
    <t>Significant Accounting Policies [Text Block]</t>
  </si>
  <si>
    <t xml:space="preserve">Note 2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y were anti-dilutive: Potentially Outstanding ‎ Dilutive Common Shares For the Years Ended June 30, 2018 June 30, 2017 Warrants 6,969,588 6,673,860 The following represents the basic and diluted per share calculations for loss from operations: For the Year Ended June 30, ‎ 2018 June 30, ‎ 2017 June 30, ‎ 2016 Calculation of basic loss per share of common stock: Net loss attributable to common stockholders $ (8,563,455 ) $ (10,304,490 ) $ (10,724,629 ) Denominator for basic weighted average shares of common stock 64,920,856 60,102,855 57,669,472 Basic loss per share of common stock $ (0.13 ) $ (0.17 ) $ (0.19 ) Series C debentures were redeemed for Common Stock effective November 13, 2017. Series B and Series C debentures were excluded from the loss per share calculation for the years ended June 30, 2017 and 2016 because the impact is anti-dilutive. The Company has also issued 4,531,394 shares of Series A Convertible Preferred Stock to investors and others as of June 30, 2018.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Convertible Preferred Stock is not convertible into common stock, and does not carry any dividend rights or any other financial effects. At June 30, 2018, the number of potentially dilutive shares of the Company’s common stock into which these Series A Preferred shares can be converted into is 15,859,879 and is not included in diluted earnings per share since the shares are contingently convertible only upon a Change of Control.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8, 2017 and 2016.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8, 2017 and 2016 there was no such interest or penalty. 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 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
  </si>
  <si>
    <t>Liquidity and Going Concern</t>
  </si>
  <si>
    <t>Substantial Doubt about Going Concern [Text Block]</t>
  </si>
  <si>
    <t>Note 3 – Liquidity and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18 of $83.7 million and a net loss and net cash used in operating activities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18, the Company had available cash and cash equivalents of approximately $7.1 lion. Management adjusted its planned expenditures, activities, and programs, in accordance with budgetary constraints and in accordance with its expectations of obtaining additional financing. The Company has made several adjustments to its past expenditures in the ensuing annual budget, eliminating several expenses including a reduction in workforce and consultants to the extent feasible without affecting its program of drug development. In addition, the Company has focused its efforts primarily on a single lead program to minimize cost outlays, namely, taking the shingles drug candidate against VZV into human clinical trials. Management’s budget indicates that these changes have freed up sufficient funds to allow for the ensuing costs of the external advanced IND-enabling studies of this drug candidate. Management has considered several options for financing the net working capital deficit as well as to obtain additional funds that will be needed for future human clinical trials. The Company is also evaluating the possibility of obtaining a mortgage on its fully owned cGMP-capable laboratory facility in Shelton, CT, in order to free up a portion of the fixed capital for usage as liquid working capital. In addition, the Company believes that it has several important milestones that it will be achieving in the ensuing year. Management believes that as it achieves these milestones, the Company would likely experience improvement in the liquidity of the Company’s stock, and would eventually improve the Company’s ability to raise funds on the public markets at terms that may be favorable to the terms we are offered at present. Management believes that as a result of the management plan, the Company’s existing and planned resources and access to the capital markets will be sufficient to fund the Company’s planned operations and expenditures through October 2019. However, the Company cannot provide assurance that its plans will not change or that changed circumstances will not result in the depletion of its capital resources more rapidly than it currently anticipates. The accompanying audited financial statements do not include any adjustments that may result from the outcome of such unidentified uncertainties.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Related Party Transactions Disclosure [Text Block]</t>
  </si>
  <si>
    <t>Note 4 – Related Party Transactions Related Parties Related parties with whom the Company had transactions are: Related Parties Relationship Anil R. Diwan Chairman, President, acting CEO, significant stockholder and Director Eugene Seymour CEO Emeritus, significant stockholder (Retired January 27, 2018) TheraCour Pharma, Inc. (“TheraCour”) An entity owned and controlled by a significant stockholder Milton Boniuk, MD Director (retired July10, 2018) and significant stockholder Property and Equipment For the Year Ended June 30, ‎ 2018 June 30, ‎ 2017 June 30, ‎ 2016 During the reporting period, TheraCour acquired property and equipment on behalf of the Company from third party vendors and sold such property and equipment at cost, to the Company $ 30,321 $ 33,147 $ 39,938 Accounts Payable Related Party As of June 30, ‎ 2018 June 30, ‎ 2017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on the reporting date was $ 107,468 $ 340,695 Research and Development Costs Paid to Related Parties For the Year Ended June 30, ‎ 2018 June 30, ‎ 2017 June 30, ‎ 2016 Development fees and other costs charged by and paid to TheraCour pursuant to exclusive License Agreements between TheraCour and the Company for the development of the Company’s drug pipeline. No royalties are due TheraCour from the Company at June 30, 2018, 2017 and 2016 $ 3,176,977 $ 3,368,919 $ 3,731,498 Debentures Payable to a Director As of June 30, ‎ 2018 June 30, ‎ 2017 Series C Convertible Debentures - Milton Boniuk $ - $ 5,000,000 On November 13, 2017, the Company entered into a Debenture Redemption Agreement with an entity controlled by Dr. Milton Boniuk to redeem the Series C Debenture (see Note 7). The related shares were issued on March 21, 2018. As of Debenture Interest Payable to a Director June 30, 2018 June 30, 2017 Deferred interest payable - short-term $ - $ 166,667 Coupon interest expense on the Series C Debenture paid to the Milton Boniuk IRA (the “Holder”) for the years ended June 30, 2018, 2017 and 2016 was $185,274, $500,000 and $500,000 respectively. The Series C Convertible Debenture was redeemed on November 13, 2017. See Note 7. Stock and warrant interest paid in kind on Series B Convertible Debentures to Dr. Milton Boniuk and recognized at fair value was $0, $0 and $37,410 for the years ended June 30, 2018, 2017, and 2016, respectively. Coupon interest expense on the Series B Debentures to two holders controlled by Dr. Milton Boniuk for the years ended June 30, 2018, 2017 and 2016 was $0, $187,178 and $320,000, respectively. The Series B Convertible Debenture matured on February 1, 2017. See Note 7.</t>
  </si>
  <si>
    <t>Property and Equipment</t>
  </si>
  <si>
    <t>Property, Plant and Equipment [Abstract]</t>
  </si>
  <si>
    <t>Property, Plant and Equipment Disclosure [Text Block]</t>
  </si>
  <si>
    <t>Note 5 – Property and Equipment Property and equipment, stated at cost, less accumulated depreciation consisted of the following: June 30, ‎ 2018 June 30, ‎ 2017 GMP Facility $ 8,011,230 $ 7,996,402 Land 260,000 260,000 Office Equipment 57,781 48,486 Furniture and Fixtures 5,607 5,607 Lab Equipment 5,683,765 5,466,066 Total Property and Equipment 14,018,383 13,776,561 Less Accumulated Depreciation (3,177,290 ) (2,505,501 ) Property and Equipment, Net $ 10,841,093 $ 11,271,060 Depreciation expense for the years ended June 30, 2018, 2017 and 2016 was $671,789, $654,685 and $651,275, respectively. During the year ended June 30, 2016, the Company completed the transfer of laboratories and personnel from its previous laboratory facilities at 135 Wood Street, West Haven, CT to 1 Controls Drive, Shelton, CT. The Company recorded the abandonment of fully depreciated non-removable laboratory fixtures and leasehold improvements associated with the 135 Wood Street rented facility of $332,476 as a reduction to Property and Equipment with a corresponding reduction to Accumulated Depreciation.</t>
  </si>
  <si>
    <t>Trademark and Patents</t>
  </si>
  <si>
    <t>Goodwill and Intangible Assets Disclosure [Abstract]</t>
  </si>
  <si>
    <t>Intangible Assets Disclosure [Text Block]</t>
  </si>
  <si>
    <t xml:space="preserve">Note 6 – Trademark and Patents Trademark and patents, stated at cost, less accumulated amortization consisted of the following: June 30, ‎ 2018 June 30, ‎ 2017 Trademarks and Patents $ 458,954 $ 458,954 Less Accumulated Amortization (84,025 ) (75,756 ) Trademarks and Patents, Net $ 374,929 $ 383,198 Amortization expense amounted to $8,269, $8,269, and $8,270 for the years ended June 30, 2018, 2017 and 2016, respectively. The Company amortizes our trademarks and patents over their expected original useful lives of 17 years. Amortization expense in future years is as follows: 2019 $ 8,270 2020 8,270 2021 8,270 2022 8,270 2023 8,270 Thereafter 333,579 Total amortization $ 374,929 </t>
  </si>
  <si>
    <t>Convertible Debentures and Derivatives</t>
  </si>
  <si>
    <t>Debt Disclosure [Abstract]</t>
  </si>
  <si>
    <t>Debt Disclosure [Text Block]</t>
  </si>
  <si>
    <t>Note 7 – Convertible Debentures and Derivatives Debentures - Series B The Company’s Series B Convertible Debentures, in the amount of $6 million, matured on January 31, 2017. For the years ended June 30, 2017 and 2016, the Company paid a total of $173,589 and $320,000, respectively, of coupon interest to Holders in cash and two additional Holders of the Company’s Series B Convertible Debentures elected to receive $107,178 and $160,000 respectively, of their coupon interest payment in shares of the Company’s common stock. The debt discount had been amortized to interest expense over the term of the debenture. The Company recognized amortization of this discount as an additional interest charge to “Discount on convertible debentures” for the years ended June 30, 2017 and 2016, in the amounts of $525,263 and $774,155, respectively. The debenture contained embedded derivatives that were not clearly and closely related to the host instrument. The embedded derivatives were bifurcated from the host debt instrument and treated as a liability. On February 8, 2017, the Company entered into agreements with certain holders (the “Holders”) of the Company’s Series B Convertible Debentures (the “Debentures”). The Company and the Holders agreed to extinguish an aggregate of $5,027,178 of principal and interest attributable to the Company’s Series B Debentures, which were payable on January 31, 2017 (the “Maturity Date”) by converting into 4,359,652 newly-issued, restricted shares (the “Conversion Shares”) of the Company’s Common Stock. The number of shares attributable to the principal being converted was determined by dividing the $5,000,000 principal by $1.1533, the volume weighted average price (“VWAP”) of the Company’s stock price for the period from December 15, 2016 to January 30, 2017. The $5,000,000 of principal and $27,178 of accrued interest were converted into 4,335,386 and 24,266 shares of common stock, respectively. The principal balance of $1,000,000 not converted was paid in cash on February 8, 2017. The Company recognized a non-cash loss on extinguishment of debt of $332,524 on the extinguishment of the aforesaid principal attributable to the Series B Debentures into the Company’s Common Stock. The loss on extinguishment of debt resulted from the excess of the market value of the shares issued on February 8, 2017 of $1.23 per share or $5,332,524 in the aggregate, over the $5,000,000 face value of the debt extinguished. Debenture - Series C On July 2, 2014 (the “Closing Date”), the Company accepted a subscription in the amount of $5,000,000 for a 10% Coupon Series C Convertible Debenture (the “Debenture”) from the Milton Boniuk IRA, a trust controlled by a member of the Company’s Board of Directors, (the “Holder”). The Debenture was due on June 30, 2018 (the “Maturity Date”) and was convertible, at the sole option of the Holder, into restricted shares of the Company’s common stock, par value $0.001 per share (the “Common Stock”) at the conversion price of $5.25 per share of Common Stock. The Debenture bore interest at the coupon rate of ten percent (10%) per annum, computed on an annual basis of a 365 day year, payable in quarterly installments on March 31, June 30, September 30 and December 31 of each calendar year until the Maturity Date. In accordance with the debenture agreement, the interest for the initial year of the debenture for a total of $500,000 was deferred, to be paid over the remainder of the term at $166,667 per year. The Holder at its option may choose to receive such coupon interest payment in shares of Common Stock calculated using the average of the open and close prices of the Company’s common stock on the date such interest payment was due. The Series C Convertible Debenture was redeemed on November 13, 2017. For the year ended June 30, 2018, the Holder elected to receive $60,274 (through November 13, 2017) of its coupon interest payment and $125,000 of deferred interest payment in common stock of the Company and $125,000 of its coupon interest payment and $41,667 of its deferred interest payment in cash. For the year ended June 30, 2017, the Holder elected to receive $375,000 of its coupon interest payment, and $125,000 of deferred interest payment in common stock of the Company and $125,000 of its coupon interest payment and $41,667 of its deferred interest payment in cash. On July 2, 2014, in conjunction with the issuance of the Company’s Series C Convertible Debentures, the Company issued 187,000 shares of its Series A Convertible Preferred Stock (the “Series A”) to Dr. Milton Boniuk, pursuant to the terms of the Debenture. Proceeds received in a financing transaction are allocated to the instruments issued prior to evaluating hybrid contracts for bifurcation of embedded derivatives. Since the Series A Convertible Preferred Stock is classified as equity, the proceeds allocated to the Preferred Stock are recorded at relative fair value. The fair value of the Series A was $1,645,606 at issuance and the relative fair value was calculated as $1,152,297. The remaining amount of the proceeds was allocated to the Debenture and a debt discount of $1,152,297 was recorded to offset the amount of the proceeds allocated to the Series A. Then, the embedded derivative was bifurcated at its fair value of $1,879,428 with the remaining balance allocated to the host instrument (Debenture). The total debt discount was amortized over the actual term of the Debenture using the effective interest method. The Company recognized amortization of this discount as an additional interest charge to “Discount on convertible debentures” in the amount of $359,214, $822,485 and $653,063 for the years ended June 30, 2018, 2017 and 2016, respectively. The Holder of the Series C Debenture and the Company agreed on November 13, 2017 that the Debenture would be redeemed for the Company’s common stock, as described further below. The Holder waived all early redemption payments provided for in the Debenture in consideration for 150,000 shares of the Company’s Series A Preferred shares. The following represents the balance of the Debenture payable – Series C, net of discount at November 13, 2017 and at June 30, 2017. The debt discount has been amortized to interest expense over the actual term of the debenture. November 13, 2017 June 30, Proceeds $ 5,000.000 $ 5,000,000 Debt Discount: Series A Preferred (1,152,297 ) (1,152,297 ) Embedded derivative (1,879,428 ) (1,879,428 ) 1,968,275 1,968,275 Accumulated amortization of debt discount 2,347,092 1,987,878 Debenture payable - Series C, net $ 4,315,367 $ 3,956,153 The Company used a lattice model that valued the compound embedded derivatives of the Series C Convertible Debenture based on a probability weighted discounted cash flow model at November 13, 2017 and June 30, 2017. The following assumptions were used for the valuation of the compound embedded derivative at November 13, 2017 and June 30, 2017: · The balance of the Series C Convertible Debenture as of November 13, 2017 and June 30, 2017 is $5,000,000; · The underlying stock price was used as the fair value of the common stock; The stock price decreased to $1.00 at November 13, 2017 from $1.35 at June 30, 2017, with lower projected annual volatility. The warrant value with the $6.05 exercise price decreased due to the decreasing term remaining; · The projected annual volatility was based on the Company historical volatility: · An event of default would occur 0% of the time, increasing 1.00% per month to a maximum of 1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November 13, 2017 and June 30, 3017 was $15,449 and $32,213, respectively. The Company’s Series C Debenture in the amount of $5,000,000 was due to mature on June 30, 2018. On November 13, 2017, the Company entered into a Debenture Redemption Agreement (the “Agreement”) with the Holder, to redeem (the “Redemption”) its $5,000,000 Series C Convertible Debenture (the “Debenture”) for an aggregate of 5,500,000 shares of the Company’s $0.001 par value Common Stock (“Purchase Price”) comprising 5,000,000 shares for the principal of the Debenture and 500,000 shares for unpaid coupon interest from October 1, 2017 through June 30, 2018. The unpaid interest included $60,274 of accrued interest through November 13, 2017, $314,726 in coupon interest through June 30, 2018 and $125,000 of unpaid deferred interest. The price per share was equal to the closing price of the Company’s stock on Friday, November 10, 2017 of one ($1.00) dollar per share. The Holder waived all early redemption penalty payments provided for in the Debenture for consideration of 150,000 shares of the Company’s $0.001 par value Series A Convertible Preferred Stock. The Company did not incur placement agent fees in redemption of the Series C Convertible Debenture. The Company recognized a non-cash loss on extinguishment of debt of $1,348,247 on the extinguishment of the aforesaid principal attributable to the Series C Debentures into the Company’s common and preferred stock. The loss on extinguishment arises from, the obligation to issue 150,000 shares of the Company’s Series A Preferred shares with a fair value of $364,337, as of November 13, 2017, obligation to issue 314,726 shares of the Company’s $0.001 par value Common Stock with a fair value of $314,726 as of November 13, 2017, in consideration of Debenture coupon interest from the redemption date through June 30, 2018, and unamortized discount of $684,633 as of the redemption date, offset by the derivative liability of ($15,449) as of the redemption date. Pursuant to the redemption agreement for the Company’s Series C Debenture, the Company issued 5,500,000 shares of its registered Common Stock from its shelf registration and the 150,000 shares of its Series A Preferred Stock upon receiving consent to issue the shares pursuant to New York Stock Exchange (“NYSE”) regulations. The Company submitted a request for authorization to issue the Common Stock and Series A Preferred Shares to the NYSE, which was authorized on March 18, 2018 and the shares were issued on March 21, 2018 On November 13, 2017, the Company recognized a liability from the obligation to issue the shares in settlement of the redemption of the Company’s Series C debenture totaling $5,864,337. On March 21, 2018, when the shares were issued, the 150,000 Series A Preferred shares had a fair value of $314,343 and the common shares had a fair value of $4,730,000. The change in the fair value of the obligation to issue registered shares is recorded in the statements of operations as “change in the fair value of derivatives”. For the year ended June 30, 2018, the gain from change in fair value of the obligation to issue registered shares was $819,994. On March 21, 2018, when the shares were issued, the liability for the obligation to issue registered shares of $4,730,000 for the common shares and $314,343 for the Series A Preferred shares was reclasssed to stockholders’ equity. The Series A Preferred Stock fair value as of March 21, 2018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14 to $.92; b. The calculated weighted average number of shares of common stock in the period; c. A 26.63% premium over the common shares for the voting preferences; d. The calculated weighted average number of total voting shares and the monthly shares representing voting rights of 12.27% to 15.25% of the total; e. The conversion value is based on an assumption for calculation purposes only of a Change of Control in 4 years from October 31, 2016 and a remaining restricted term of 3.00 to 2.59 years; f. 31.69% to 30.43% restricted stock discount (based on a restricted stock analysis and call-put analysis curve: 58.33% to 52.49% volatility, 1.62% to 2.30% risk free rate) applied to the converted common.</t>
  </si>
  <si>
    <t>Payables and Accruals [Abstract]</t>
  </si>
  <si>
    <t>Accounts Payable and Accrued Liabilities Disclosure [Text Block]</t>
  </si>
  <si>
    <t xml:space="preserve">Note 8 – Accrued expenses Accrued expenses consisted of the following: June 30, June 30, Severance payment $ 233,333 $ - Personnel and compensation costs 19,716 29,141 Other accrued expenses - 4,863 Accrued Expenses $ 253,049 $ 34,004 </t>
  </si>
  <si>
    <t>Equity Transactions</t>
  </si>
  <si>
    <t>Stockholders' Equity Note [Abstract]</t>
  </si>
  <si>
    <t>Stockholders' Equity Note Disclosure [Text Block]</t>
  </si>
  <si>
    <t>Note 9 – Equity Transactions Fiscal Year Ended June 30, 2016 Transactions On January 23, 2016, the Company’s Board of Directors and a majority of the holders of the Company’s Series A Convertible Preferred Shares (the “Series A Shares”) approved an amendment to the Certificate of Designation of the Series A Shares to increase the number of authorized Series A Shares from 4,000,000 to 8,500,000. Unregistered Securities On February 1, 2016, 571,433 warrants were issued for interest in accordance with the terms of the Series B debenture. The warrants are exercisable at $3.50 per warrant and will be valid for 3 years after issuance. The Company recorded an expense of $56,115 for the fair value of the warrants. The Company estimated the fair value of the warrants issued to the Holders of the Company’s Series B Debentures on the date of issuance using the Black-Scholes Option-Pricing Model. Expected life (year) 3 Expected volatility 44.18 % Expected annual rate of quarterly dividends 0.00 % Risk-free rate(s) 1.01 % For the year ended June 30, 2016, the Scientific Advisory Board was granted fully vested warrants to purchase 68,592 shares of common stock at exercise prices between $1.44- $2.18 per share expiring in the fiscal year ending June 30, 2020. These warrants were valued at $42,886 and recorded as consulting expense. For the year ended June 30, 2016, the Company estimated the fair value of the warrants granted quarterly to the Scientific Advisory Board on the date of grant using the Black-Scholes Option-Pricing Model with the following weighted-average assumptions: Expected life (year) 4 Expected volatility 57.81% -73.40 % Expected annual rate of quarterly dividends 0.00 % Risk-free rate(s) 1.07 - 1.63 % For the year ended June 30, 2016, the Company’s Board of Directors authorized the issuance of 57,649 shares of its Series A Convertible Preferred Stock which are fully vested with a restrictive legend for employee compensation. The Company recorded an expense of $263,698, which is the fair value at date of issuance. On July 21, 2015, the Board of Directors approved a new employment agreement with Dr. Anil Diwan, the Company’s president. Pursuant to the terms of the employment agreement, the Company’s Board of Directors authorized the issuance of 225,000 Series A preferred shares to Dr. Diwan. 75,000 shares will vest on June 30, 2016 and the remainder of the shares will vest over the three years of the employment agreement and are subject to forfeiture. The Company recognized a noncash compensation expense related to the issuance of the Series A Preferred Shares of $309,344 for the year ended June 30, 2016. The balance of $564,410 will be recognized as the remaining shares are vested. On July 21, 2015, the Board of Directors approved a new employment agreement with Dr. Eugene Seymour, the Company’s Chief Executive Officer. Pursuant to the terms of the employment agreement, the Company’s Board of Directors authorized the issuance of 225,000 of the Company’s Series A preferred shares to Dr. Seymour. 75,000 shares will vest on June 30, 2016 and the remainder of the shares will vest over the three years of the employment agreement and are subject to forfeiture. The Company recognized a noncash compensation expense related to the issuance of the Series A Preferred Shares of $309,344 for the year ended June 30, 2016. The balance of $564,410 will be recognized as the remaining shares are vested. The fair value of the Series A Preferred Stock at each date of issuance was as follows: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82 to $1.20;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22% to 0.26% risk free rate) applied to the converted common. For the year ended June 30, 2016, the Company’s Board of Directors authorized the issuance of 106,554 shares of its common stock which are fully vested with a restrictive legend for consulting services. The Company recorded an expense of $158,000 which is the fair value at date of issuance. For the year ended June 30, 2016, the Company’s Board of Directors authorized the issuance of 29,852 shares of its common stock, which are fully vested with a restrictive legend for Director services. The Company recorded an expense of $45,000 which is the fair value at date of issuance. For the year ended June 30, 2016, the Company's Board of Directors authorized the issuance of 72,725 shares of its common stock which are fully vested with a restricted legend for employee compensation. The Company recorded an expense of $142,589 which is the fair value at date of issuance. For the year ended June 30, 2016, the Company’s Board of Directors authorized the issuance of 313,155 shares of its common stock for the exercise of 428,573 stock options on a cashless basis. For the year ended June 30, 2016, the Company's Board of Directors authorized the issuance of 101,558 shares of its common stock to holders of the Company’s Series B Debentures. Two Holders of the Company’s Series B Debentures elected to receive a total of $160,000 of the quarterly interest payments in restricted common stock of the Company. The Holders are entities controlled by Dr. Milton Boniuk, a director of the Company. For the year ended June 30, 2016, the Company's Board of Directors authorized the issuance of 313,785 shares of its common stock to the Holder of the Company’s Series C Debentures. The Holder of the Company’s Series C Debentures elected to receive $375,000 of the quarterly interest payments and $125,000 of the deferred interest in restricted common stock of the Company. The Holder is an entity controlled by Dr. Milton Boniuk, a director of the Company. Fiscal Year Ended June 30, 2017 Transactions For the year ended June 30, 2017, the Scientific Advisory Board was granted fully vested warrants to purchase 57,160 shares of common stock at exercise prices between $1.40- $2.04 per share expiring in the fiscal year ending June 30, 2021. These warrants were valued at $37,948 and recorded as consulting expense. For the year ended June 30, 2017, the Company estimated the fair value of the warrants granted quarterly to the Scientific Advisory Board on the date of grant using the Black-Scholes Option-Pricing Model with the following weighted-average assumptions: Expected life (year) 4 Expected volatility 55.57% -87.09 % Expected annual rate of quarterly dividends 0.00 % Risk-free rate(s) 1.00 - 1.79 % For the year ended June 30, 2017, the Company’s Board of Directors authorized the issuance of 57,650 shares of its Series A Convertible Preferred Stock, which are fully vested with a restrictive legend for employee compensation. The Company recorded an expense of $164,592 which is the fair value at date of issuance. On January 25, 2017 the Board of Directors authorized the issuance of 200,000 fully vested shares of its Series A Convertible Preferred stock to Anil Diwan. The Company recorded an expense of $512,984. For the year ended June 30, 2017, the Company recognized a noncash compensation expense of $297,267 related to Series A Preferred Shares issued on July 21, 2015 in accordance with Dr. Anil Diwan’s employment agreement that vest over three years. The remaining balance of $267,143 will be recognized as the remaining shares are vested over the term of the contract. For the year ended June 30, 2017, the Company recognized a noncash compensation expense of $297,267 related to Series A Preferred Shares issued on July 21, 2015 in accordance with Dr. Eugene Seymour’s employment agreement that vest over three years. The remaining balance of $267,143 will be recognized as the remaining shares are vested over the term of the contract. For the year ended June 30, 2017, the Company’s Board of Directors authorized the issuance of 71,430 fully vested shares of its common stock for employee compensation. The Company recognized a noncash compensation expense of $82,145. The fair value of the Series A Preferred stock was the following for the dates indicated: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07 to $1.74; b. The calculated weighted average number of shares of common stock in the period; c. A 26.63% premium over the common shares for the voting preferences; d. The calculated weighted average number of total voting shares and the monthly shares representing voting rights of 10.25% to 12.26%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63.58% to 85.39% volatility, 0.37% to 1.50% risk free rate) applied to the converted common. For the year ended June 30, 2017, the Company’s Board of Directors authorized the issuance of 164,465 fully vested shares of its common stock with a restrictive legend for consulting services. The Company recorded an expense of $201,313, which was the fair value at date of issuance. For the year ended June 30, 2017, the Company’s Board of Directors authorized the issuance of 33,933 fully vested shares of its common stock with a restrictive legend for Director services. The Company recorded an expense of $45,000, which was the fair value at date of issuance. On February 8, 2017 two Holders of the Company’s Series B Debentures elected to convert $5,000,000 of the principal into restricted common stock of the Company. The Company’s Board of Directors authorized the issuance of 4,335,386 of the Company’s restricted common stock. One of the Holders is controlled by Dr. Milton Boniuk, a Director of the Company. The second Holder is a foundation established by him. For the year ended June 30, 2017 two Holders of the Company’s Series B Debentures elected to receive $107,178 in restricted common stock of the Company. For the year ended June 30, 2017, the Company’s Board of Directors authorized the issuance of 97,999 shares of the Company’s restrict common stock for interest payable to the Holders. One of the Holders is controlled by Dr. Milton Boniuk, a Director of the Company. The second Holder is a foundation established by Dr. Milton Boniuk. For the year ended June 30, 2017, the Company's Board of Directors authorized the issuance of 423,862 shares of its common stock to the Holder of the Company’s Series C Debentures. The Holder of the Company’s Series C Debentures elected to receive $375,000 of the quarterly interest payments and $125,000 of the deferred interest in restricted common stock of the Company. One Holder is an entity controlled by Dr. Milton Boniuk, a director of the Company. The other Holder is a charitable foundation established by Dr. Milton Boniuk. Fiscal Year Ended June 30, 2018 Transactions For the year ended June 30, 2018, the Scientific Advisory Board was granted fully vested warrants to purchase 45,728 shares of common stock at exercise prices between $0.64- $1.56 per share expiring in the fiscal year ending June 30, 2022. These warrants were valued at $16,770 and recorded as consulting expense. 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56.10 % Expected annual rate of quarterly dividends 0.00 % Risk-free rate(s) 1.67 – 2.84 % For the year ended June 30, 2018, Eugene Seymour was granted five year warrants (the “Warrants”) to purchase 250,000 shares of the Company’s common stock, par value $0.001 per share (the “Common Stock”) at an exercise price of $2.00 per share, vesting in three, equal installments over three years with the last installment vesting on May 1, 2021. The fair value of these warrants was $53,500 and recorded as employee compensation expense for severance. 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 For the year ended June 30, 2018, the Company’s Board of Directors authorized the issuance of 57,650 shares of its Series A Convertible Preferred Stock, which are fully vested with a restrictive legend for employee compensation. The Company recorded an expense of $136,106, which is the fair value at date of issuance. The fair value of the Series A Preferred Stock was the following for the dates indicated: Date Shares Value 7/31/2017 2,572 $ 8,242 8/31/2017 2,572 8,397 9/30/2017 2,572 8,588 10/31/2017 2,572 7,011 11/30/2017 2,572 6,313 12/31/2017 2,572 6,513 1/31/2018 2,572 5,552 2/28/2018 2,572 5,404 3/03/2018 26,786 60,725 3/31/2018 2,572 5,811 4/30/2018 2,572 5,215 5/31/2018 2,572 4,639 6/30/2018 2,572 3,696 57,650 $ 136,10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58 to $1.14; b. The calculated weighted average number of shares of common stock in the period; c. A 26.63% premium over the common shares for the voting preferences; d. The calculated weighted average number of total voting shares and the monthly shares representing voting rights of 10.25% to 15.50%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53.22% to 85.39% volatility, 0.37% to 2.10% risk free rate) applied to the converted common. For the year ended June 30, 2018, the Company recognized a noncash compensation expense of $267,144 related to Series A Preferred Shares issued on July 21, 2015 in accordance with Dr. Anil Diwan’s employment agreement that vest over the three years ended June 30, 2018. For the year ended June 30, 2018, the Company recognized a noncash compensation expense of $121,008 related to Series A Preferred Shares issued on July 21, 2015 in accordance with Dr. Eugene Seymour’s employment agreement that vested over three years. On January 27, 2018, Dr. Eugene Seymour resigned as Chief Executive Officer and as a Director of the Company. See Note 12. For the year ended June 30, 2018, the Company’s Board of Directors authorized the issuance of 150,000 shares of its Series A Convertible Preferred Stock, which are fully vested with a restrictive legend to the Holder of the Company’s Series C Convertible Debenture in consideration for its waiver of all early redemption payments provided for in the Debenture. See Note 7. The Company recorded an expense of $314,343, which is the fair value at date of issuance. For the year ended June 30, 2018, the Company’s Board of Directors authorized the issuance of 71,430 fully vested shares of its common stock for employee compensation. The Company recognized a noncash compensation expense of $65,716. For the year ended June 30, 2018, the Company’s Board of Directors authorized the issuance of 243,759 fully vested shares of its common stock with a restrictive legend for consulting services. The Company recorded an expense of $156,190, which was the fair value at the dates of issuance. For the year ended June 30, 2018, the Company’s Board of Directors authorized the issuance of 49,777 fully vested shares of its common stock with a restrictive legend for Director services. The Company recorded an expense of $45,000, which was the fair value at date of issuance. For the year ended June 30, 2018 the Holder of the Company’s Series C Debentures elected to receive 5,500,000 shares of the Company’s restricted common stock in redemption for its $5,000,000 Series C Debenture, quarterly interest payments of $375,000 and deferred interest of $125,000. For the year ended June 30, 2018, the Company’s Board of Directors authorized the issuance of 5,500,000 shares of the Company’s restricted common stock for the redemption of the debenture payable to the Holder and quarterly and deferred interest payments. See Note 7</t>
  </si>
  <si>
    <t>Stock Options and Warrants</t>
  </si>
  <si>
    <t>Disclosure of Compensation Related Costs, Share-based Payments [Abstract]</t>
  </si>
  <si>
    <t>Disclosure of Compensation Related Costs, Share-based Payments [Text Block]</t>
  </si>
  <si>
    <t>Note 10 – Stock Options and Warrants The following table presents the activity of stock options issued for the period ended June 30, 2018 as follows: Stock Options Number of Weighted Weighted Aggregate Outstanding and exercisable at June 30, 2015 535,715 $ 0.35 0.23 $ 749,997 Granted - - - - Exercised 428,573 0.35 - $ 149,999 Expired 107,142 0.35 - $ - Canceled - - - - Outstanding at June 30, 2016 - - - - Granted - - - - Exercised - - - - Expired - - - - Canceled - - - - Outstanding at June 30, 2017 - - - - Granted - - - - Exercised - - - - Expired - - - - Canceled - - - - Outstanding at June 30, 2018 - - - - For the years ended June 30, 2018, 2017 and 2016 there was no compensation expense recorded. As of June 30, 2018 there was no unrecognized compensation cost. Stock Warrants Number of Weighted Weighted Aggregate Outstanding and exercisable at June 30, 2015 5,976,675 $ 5.14 3.20 $ 19,000 Granted 640,025 3.31 - - Exercised - - - - Expired - - - - Canceled - - - - Outstanding and exercisable at June 30, 2016 6,616,700 $ 4.96 2.55 $ 4,459 Granted 57,160 1.71 - - Exercised - - - - Expired - - - - Canceled - - - - Outstanding and exercisable at June 30, 2017 6,673,860 $ 4.93 1.36 $ - Granted 295,728 1.87 - - Exercised - - - - Expired - - - - Canceled - - - - Outstanding and exercisable at June 30, 2018 6,969,588 $ 4.80 .53 $ - Of the above warrants; 6,548,108 expire in fiscal year ending June 30, 2019; 68,592 expire in fiscal year ending June 30, 2020; 57,160 expire in fiscal year ending June 30, 2021; 45,728 expire in fiscal year ending June 30, 2022; and 250,0000 expire in fiscal year ending June 30, 2023.</t>
  </si>
  <si>
    <t>Fair Value Measurement</t>
  </si>
  <si>
    <t>Fair Value Disclosures [Abstract]</t>
  </si>
  <si>
    <t>Fair Value Disclosures [Text Block]</t>
  </si>
  <si>
    <t xml:space="preserve">Note 11 – Fair Value Measurement Fair value measurements At June 30, 2018 and 2017,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t June 30, 2018 and 2017, the estimated fair values of the liabilities measured on a recurring basis are as follows: Fair Value Measurements at June 30, 2018: (Level 1) (Level 2) (Level 3) Derivative liability – Series C debentures $ - - $ - Derivative liability – Warrants - - 298,092 Total derivatives $ - $ - $ 298,092 Fair Value Measurements at June 30, 2017: (Level 1) (Level 2) (Level 3) Derivative liability – Series C debentures $ - - $ 32,213 Derivative liability – Warrants - - 2,015,354 Total derivatives $ - $ - $ 2,047,567 In conjunction with the Company’s registered direct offerings of Units, consisting of the Company’s common stock and warrants, on September 12, 2013 and January 24, 2014 the Company issued 2,945,428, and 2,479,935 warrants respectively, and, of which, 2,810,071 and 2,479,935 respectively are outstanding at June 30, 2018. Additionally, the Company issued 58,910 and 76,306 warrants, respectively, to the placement agents which are also outstanding at June 30, 2018, for a total number of 5,425,222 warrants outstanding pursuant to the aforesaid registered direct offerings.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issuance, exercise, and the annual periods with the following assumptions: - The 5-year warrants issued on 9/12/13 and 1/24/14 included Investor and Placement Agent Warrants with an exercise price of $5.25 and $6.05 (subject to adjustments-full ratchet reset). A reset event occurred during the quarter ended September 30, 2014 adjusting the $6.05 exercise price to $5.2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The projected volatility curve was based on historical volatilities of the Company for the valuation periods. The projected annual volatility for the valuation dates are: 1 Year 6/30/17 60 % 6/30/18 56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The following table presents the activity for liabilities measured at estimated fair value using unobservable inputs for the years ended June 30, 2016, 2017 and 2018: Fair Value Measurement Unobservable Inputs Obligation Derivative Derivative Derivative Balance at July 1, 2015 $ - $ 366,764 $ 476,289 $ 3,442,754 Additions during the year - - - Change in fair value - (163,734 ) (132,616 ) (245,572 ) Transfer in and/or out of Level 3 - - - Balance at July 1, 2016 $ - $ 203,030 $ 343,673 $ 3,197,182 Additions during the year - - - - Change in fair value - (203,030 ) (311,460 ) (1,181,828 ) Transfer in and/or out of Level 3 - - - - Balance at July 1, 2017 $ - $ - $ 32,213 $ 2,015,354 Additions during the year 5,864,337 - - - Change in fair value (819,994 ) - (16,764 ) (1,717,262 ) Transfer in and/or out of Level 3 (5,044,343 ) - (15,449 ) - Balance at June 30, 2018 $ - $ - $ - $ 298,092 </t>
  </si>
  <si>
    <t>Income Tax Provision</t>
  </si>
  <si>
    <t>Income Tax Disclosure [Abstract]</t>
  </si>
  <si>
    <t>Income Tax Disclosure [Text Block]</t>
  </si>
  <si>
    <t>Note 12 – Income Tax Provision On December 22, 2017 the U.S. President signed the Tax Cuts and Jobs Act (the “Tax Act”) into law. Effective January 1, 2018, among other changes, the Tax Act (1) reduces the U.S. federal tax rate from 35 percent to 21 percent, (2) changes the rules relating to net operating loss carryforwards and carrybacks, (3) eliminates the corporate alternative minimum tax (“AMT”) and changes how existing AMT credits can be realized and (4) requires companies to pay a onetime transition tax on certain unrepatriated earnings of foreign subsidiaries. The Tax Act did not have a material impact on our financial statements since our temporary differences in the United States are fully offset by a valuation allowance and we do not have any significant offshore earnings from which to record the mandatory transition tax. On December 22, 2017, the SEC issued guidance under Staff Accounting Bulletin No. 118, Income Tax Accounting Implications of the Tax Cuts and Jobs Act (“SAB 118”) directing taxpayers to consider the impact of the Tax Act as “provisional” when it does not have the necessary information available, prepared or analyzed (including computations) in reasonable detail to complete its accounting for the change in tax law. The changes in the Tax Act are broad and complex. The final impacts of the Tax Act may differ from the Company’s estimates due to, among other things, changes in interpretations of the Tax Act, further legislation related to the Tax Act, changes in accounting standards for income taxes or realized interpretations in response to the Tax Act, or any updates to estimates the Company has utilized to calculate the impacts of the Tax Act. The SEC has issued rules that would allow for a measurement period of up to one year after the enactment date of the Tax Act to finalize the related tax impacts. The Company currently anticipates finalizing any resulting adjustments by the end of our next fiscal year ending June 30, 2019. The Company, based on current knowledge did estimate the impact of SAB 118 on its income tax provision for the year ended June 30, 2018. The impact on the Company’s financial statements for the year ended June 30, 2018 is immaterial, primarily because the Company has a valuation allowance on deferred tax assets. The Company has no current tax expense due to its losses. The income tax expense for the years ended June 30, 2018, 2017, and 2016 34% r as follows: For the Year Ended June 30, June 30, June 30, Federal Statutory Rate -28.10 % -34.00 % -34.00 % Research and Development Credit 0.40 % -6.87 % -6.10 % State Tax Rate -3.79 % -4.95 % -6.18 % Change in Statutory Federal Rate 62.36 % - % - % Valuation Allowance -30.87 % 45.82 % 46.28 % Effective Tax Rate - - - The significant components of the Company’s deferred tax assets and liabilities at June 30, 2018 and 2017 are as follows: June 30, June 30, Net operating losses $ 24,839,394 $ 23,839,852 Research and development credit 6,198,377 6,217,612 Other 6,047,301 10,336,196 Total gross deferred tax assets 37,085,072 40,393,660 Less: valuation allowance (37,085,072 ) (40,393,660 ) Net deferred tax assets $ - $ - At June 30, 2018 and 2017, the Company has recorded a full valuation allowance against its net deferred tax assets of $37,085,072 and $40,393,660, respectively. The change in the valuation allowance during the year ended 2018 was $(3,308,588) and a full valuation allowance has been recorded since, in the judgment of management, these assets are not more likely than not to be realized. The Tax Cut and Jobs Act of 2017 was enacted in December 2017. Among other things, the Act reduces the U.S. federal corporate tax rate from 34% to 21% and eliminates the alternative minimum tax (“AMT”) for corporations. Since the deferred tax assets are expected to reverse in a future year, it has been tax effected using the 21% federal corporate tax rate. As a result of the reduction in the corporate income tax rate, the Company wrote down approximately $5.3 million of the gross deferred tax assets and valuation allowance against the gross deferred assets for the year ended June 30, 2018, and which has no impact on the financial statements for the year ended June 30, 2018. As of June 30, 2018, the Company has approximately $70,000,000, of gross net operating loss carryforwards. As of June 30, 2018, credit carryforwards for federal and state purposes are $6,539,647 and $372,546, respectively. The net operating loss and credit carryforwards begin to expire in 2025.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applies the elements of FASB ASC 740-10 “Income Taxes - Overall”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June 30, 2018 the Company did not have any unrecognized tax benefits and has not accrued any interest or penalties through 2018. The Company does not expect to have any unrecognized tax benefits within the next twelve months. The Company’s policy is to recognize interest and penalties related to tax matters within the income tax provision.</t>
  </si>
  <si>
    <t>Commitments and Contingencies</t>
  </si>
  <si>
    <t>Commitments and Contingencies Disclosure [Abstract]</t>
  </si>
  <si>
    <t>Commitments and Contingencies Disclosure [Text Block]</t>
  </si>
  <si>
    <t xml:space="preserve">Note 13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mployment agreement effective July 1, 2015 for a term of three years. Dr. Diwan’s compensation would be $350,000 for the first year of employment, $375,000 for the second year and $400,000 for the final year. Additionally, Dr. Diwan was awarded a grant of 225,000 shares of the Company’s Series A Preferred Stock. 75,000 shares vested on June 30, 2016, 2017 and 2018. The employment agreement also provided incentive bonuses of $75,000 per See Footnote 14 for Dr. Diwan’s employment agreement extension. The Company and Dr. Seymour, the Company’s Chief Executive Officer and Director, entered into an employment agreement effective July 1, 2015, for a term of three years. Dr. Seymour’s compensation would be $350,000 for the first year of employment, $375,000 for the second year and $400,000 for the final year. Additionally, Dr. Seymour was awarded a grant of 225,000 shares of the Company’s Series A Preferred Stock. 75,000 of $75,000 per On January 27, 2018, Dr. Eugene Seymour resigned as the Chief Executive Officer and as a Director of the Company. On April 30, 2018, the Company and Dr. Seymour finalized a Severance Agreement. The separation agreement calls for continued payment of his salary through December 2018, the vesting of 50,000 of the 75,000 The Company then recognized noncash compensation expense related to the issuance of the Series A Preferred Shares pursuant to the Settlement Agreement of $121,008 f or the fiscal year ended June 30, 2018. On March 3, 2010, the Company entered into an employment agreement with Dr. Jayant Tatake to serve as Vice President of Research and Development. The employment agreement provides for a term of four years with a base salary of $150,000. In addition, the Company issued 26,786 shares of Series A Preferred Stock and 35,715 shares of common stock upon entering into the agreement, and issued an additional 26,786 shares of Series A Preferred Stock and 35,715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For the years ending June 30, 2018, 2017 and 2016, compensation under the agreement was $168,300, $168,300 and $168,300, respectively. On March 3, 2010, the Company entered into an employment agreement with Dr. Randall Barton to serve as Chief Scientific Officer. The employment agreement provided for a term of four years with a base salary of $150,000. In addition, the Company issued 35,715 shares of common stock upon entering into the agreement, and issued an additional 35,715 shares of common stock on each anniversary date of the agreement. The Compensation Committee of the Board of Directors has extended the current provisions of the Employment Agreement pending its review of current industry compensation arrangements and Employment agreements. For the years ending June 30, 2018, 2017 and 2016 compensation under the agreement was $168,300, $168,300 and $168,300, respectively. On May 30, 2013, the Company entered into an Employment Agreement with Meeta Vyas to serve as its Chief Financial Officer. The employment agreement provided for a term of three years with a base salary of $9,000 per month and 2,572 shares of Series A Preferred Stock, also on a monthly basis. On January 1, 2015, her compensation was increased to $10,800 per month. The Compensation Committee of the Board of Directors has extended the current provisions of the Employment Agreement pending its review of current industry compensation arrangements and employment agreements. For the years ending June 30, 2018, 2017 and 2016 compensation under the agreement was $129,600, $129,600 and $129,600, respectively.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 There has not been any royalty payable to date. The Company has declared its intent to license VZV (shingles) and the remaining human from TheraCour, and has conducted a valuation for the shingles and PHN indications. The Company had previously stated its intention to complete the license negotiations under the auspices of its new Chief Executive Officer, Dr. Irach Taraporewala who was engaged on July 19, 2018 and will join the Company as its new Chief Executive Officer on September 1, 2018. </t>
  </si>
  <si>
    <t>Subsequent Events</t>
  </si>
  <si>
    <t>Subsequent Events [Abstract]</t>
  </si>
  <si>
    <t>Subsequent Events [Text Block]</t>
  </si>
  <si>
    <t>Note 14 - Subsequent Events Management performed an evaluation of the Company’s activity through the date these financials were issued to determine if they must be reported. The Company determined that there were certain reportable subsequent events to be disclosed as follows: • On July 3, 2018, the Company received a notice from the New York Stock Exchange (the “NYSE”) indicating that the Company is not in compliance with the NYSE’s continued listing requirements set forth in Part 8 of the NYSE American Company Guide (the “Company Guide”). The NYSE noted that the Company is not in compliance with Section 803(B)(2)(a) of the Company Guide in that it no longer has at least three members on the audit committee, effective as of June 29, 2018 when Dr. Mukund Kulkarni advised the Company that he resigned as a member of its audit committee. The NYSE informed the Company that, under the NYSE's rules, the Company will have until the earlier of its next annual meeting or one year from the occurrence of the event that caused the failure to comply with the audit committee and the board of directors composition requirements, provided, however, that if the annual shareholders’ meeting occurs no later than 180 days following the event that caused the failure to comply with these requirements, the Company shall instead have 180 days from such event to regain compliance. • On July 10, 2018, Dr. Milton Boniuk resigned as a Director of the Company and as a member of its audit, compensation and nominating committees. • On July 10, 2018, Dr. Kulkarni advised the Company that he rescinded his resignation as a member of the audit committee and the Company accepted the same. • On July 11, 2018, The Company entered into an extension of the Employment Agreement (the “Agreement”) with Dr. Anil R. Diwan as President of the Company effective July 1, 2018. The Agreement provides Dr. Diwan will be paid an annual base salary of $400,000. Dr. Diwan shall be entitled to participate in all fringe benefits the Company provides for its employees generally and such other benefits as the Company provides for its senior executives. In addition, the Company shall maintain a Term Life Insurance policy for Dr. Diwan, valued at $2 million, of which $1 million shall be assigned to the Company and the remaining to Dr. Diwan’s estate. In addition, as an incentive towards the ultimate success of the Company, and to provide leadership authority to Dr. Diwan, the Company granted 525,000 shares of the Company’s Series A Preferred Shares to Dr. Diwan. Dr. Diwan’s rights in the shares shall be vested in one-third increments on June 30, 2019, June 30, 2020 and June 30, 2021. Dr. Diwan will be eligible to receive severance if he is terminated by the Company other than for cause in which event the Company shall pay to Dr. Diwan an amount equal to six (6) month’s salary as severance compensation (without regard to compensation or benefits Dr. Diwan receives from any other source). Dr. Diwan shall be eligible for all benefits during this six (6) month period including bonuses, vesting of previously awarded stock options, health care insurance and other fringe benefits that have been ongoing. The Company may elect to pay such severance compensation in a lump sum or in equal payments over a period of not more than six (6) months. • On July 19, 2018, the Company entered into an Employment Agreement (the “Agreement”) with Dr. Irach Taraporewala as Chief Executive Officer of the Company beginning on September 1, 2018. Dr. Taraporewala shall be nominated to serve as a member of the Company’s Board of Directors subject to election by the Company’s shareholders at the next annual or special meeting of the Company’s shareholders. The Agreement provides a term of three years during which Dr. Taraporewala will be paid an annual base salary of $360,000. Dr. Taraporewala shall be entitled to participate in all fringe benefits the Company provides for its employees generally and such other benefits as the Company provides for its senior executives, as more fully specified in the Agreement. In addition, the Company granted Dr. Taraporewala options to purchase up to 300,000 shares of the Company’s common stock, par value $0.001 per share at an exercise price equal to 20% above the closing bid price of $ 0.41 Dr. Taraporewala may receive severance of six months’ salary if he is terminated by the Company other than for cause, and further, shall be eligible for all benefits during this six (6) month period including bonuses, vesting of previously awarded stock options, health care insurance and other fringe benefits that have been ongoing. • On October 2, 2018, the Company entered into an agreement with TheraCour Pharma, Inc. for a waiver of the two month worth of prepaid balance advance of anticipated invoicing and the application of the current advance as a credit against current open invoices, Additionally, Theracour has agreed to defer $25,000 per month of development fees for six months. The agreement with Theracour results in increased working capital of approximately $700,000.</t>
  </si>
  <si>
    <t>Summary of Significant Accounting Policies (Policies)</t>
  </si>
  <si>
    <t>Basis of Accounting, Policy [Policy Text Block]</t>
  </si>
  <si>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si>
  <si>
    <t>Earnings Per Share, Policy [Policy Text Block]</t>
  </si>
  <si>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The following table shows the number of potentially outstanding dilutive common shares excluded from the diluted net loss per common share calculation, as they were anti-dilutive: Potentially Outstanding ‎ Dilutive Common Shares For the Years Ended June 30, 2018 June 30, 2017 Warrants 6,969,588 6,673,860 The following represents the basic and diluted per share calculations for loss from operations: For the Year Ended June 30, ‎ 2018 June 30, ‎ 2017 June 30, ‎ 2016 Calculation of basic loss per share of common stock: Net loss attributable to common stockholders $ (8,563,455 ) $ (10,304,490 ) $ (10,724,629 ) Denominator for basic weighted average shares of common stock 64,920,856 60,102,855 57,669,472 Basic loss per share of common stock $ (0.13 ) $ (0.17 ) $ (0.19 ) Series C debentures were redeemed for Common Stock effective November 13, 2017. Series B and Series C debentures were excluded from the loss per share calculation for the years ended June 30, 2017 and 2016 because the impact is anti-dilutive. The Company has also issued 4,531,394 shares of Series A Convertible Preferred Stock to investors and others as of June 30, 2018.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Convertible Preferred Stock is not convertible into common stock, and does not carry any dividend rights or any other financial effects. At June 30, 2018, the number of potentially dilutive shares of the Company’s common stock into which these Series A Preferred shares can be converted into is 15,859,879 and is not included in diluted earnings per share since the shares are contingently convertible only upon a Change of Control.</t>
  </si>
  <si>
    <t>Use of Estimates, Policy [Policy Text Block]</t>
  </si>
  <si>
    <t xml:space="preserv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si>
  <si>
    <t>Fair Value of Financial Instruments, Policy [Policy Text Block]</t>
  </si>
  <si>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si>
  <si>
    <t>Impairment or Disposal of Long-Lived Assets, Policy [Policy Text Block]</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8, 2017 and 2016.</t>
  </si>
  <si>
    <t>Cash and Cash Equivalents, Policy [Policy Text Block]</t>
  </si>
  <si>
    <t>Cash and Cash Equivalents The Company considers all highly liquid instruments with original maturities of three months or less to be cash equivalents.</t>
  </si>
  <si>
    <t>Property, Plant and Equipment, Policy [Policy Text Block]</t>
  </si>
  <si>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si>
  <si>
    <t>Intangible Assets Other Than Goodwill [Policy Text Block]</t>
  </si>
  <si>
    <t>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 Expense, Policy [Policy Text Block]</t>
  </si>
  <si>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hare-based Compensation, Option and Incentive Plans Policy [Policy Text Block]</t>
  </si>
  <si>
    <t>Stock-Based Compensation The Company follows the provisions of ASC 718 – “Stock Compensation”,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t>
  </si>
  <si>
    <t>Income Tax, Policy [Policy Text Block]</t>
  </si>
  <si>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8, 2017 and 2016 there was no such interest or penalty.</t>
  </si>
  <si>
    <t>Concentration Risk, Credit Risk, Policy [Policy Text Block]</t>
  </si>
  <si>
    <t>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New Accounting Pronouncements, Policy [Policy Text Block]</t>
  </si>
  <si>
    <t xml:space="preserve">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
  </si>
  <si>
    <t>Summary of Significant Accounting Policies (Tables)</t>
  </si>
  <si>
    <t>Schedule of Antidilutive Securities Excluded from Computation of Earnings Per Share [Table Text Block]</t>
  </si>
  <si>
    <t>The following table shows the number of potentially outstanding dilutive common shares excluded from the diluted net loss per common share calculation, as they were anti-dilutive: Potentially Outstanding ‎ Dilutive Common Shares For the Years Ended June 30, 2018 June 30, 2017 Warrants 6,969,588 6,673,860 The following represents the basic and diluted per share calculations for loss from operations: For the Year Ended June 30, ‎ 2018 June 30, ‎ 2017 June 30, ‎ 2016 Calculation of basic loss per share of common stock: Net loss attributable to common stockholders $ (8,563,455 ) $ (10,304,490 ) $ (10,724,629 ) Denominator for basic weighted average shares of common stock 64,920,856 60,102,855 57,669,472 Basic loss per share of common stock $ (0.13 ) $ (0.17 ) $ (0.19 )</t>
  </si>
  <si>
    <t>Related Party Transactions (Tables)</t>
  </si>
  <si>
    <t>Schedule of Related Party Transactions [Table Text Block]</t>
  </si>
  <si>
    <t xml:space="preserve">Property and Equipment For the Year Ended June 30, ‎ 2018 June 30, ‎ 2017 June 30, ‎ 2016 During the reporting period, TheraCour acquired property and equipment on behalf of the Company from third party vendors and sold such property and equipment at cost, to the Company $ 30,321 $ 33,147 $ 39,938 Accounts Payable Related Party As of June 30, ‎ 2018 June 30, ‎ 2017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on the reporting date was $ 107,468 $ 340,695 Research and Development Costs Paid to Related Parties For the Year Ended June 30, ‎ 2018 June 30, ‎ 2017 June 30, ‎ 2016 Development fees and other costs charged by and paid to TheraCour pursuant to exclusive License Agreements between TheraCour and the Company for the development of the Company’s drug pipeline. No royalties are due TheraCour from the Company at June 30, 2018, 2017 and 2016 $ 3,176,977 $ 3,368,919 $ 3,731,498 Debentures Payable to a Director As of June 30, ‎ 2018 June 30, ‎ 2017 Series C Convertible Debentures - Milton Boniuk $ - $ 5,000,000 As of Debenture Interest Payable to a Director June 30, 2018 June 30, 2017 Deferred interest payable - short-term $ - $ 166,667 </t>
  </si>
  <si>
    <t>Property and Equipment (Tables)</t>
  </si>
  <si>
    <t>Property, Plant and Equipment [Table Text Block]</t>
  </si>
  <si>
    <t xml:space="preserve">Property and equipment, stated at cost, less accumulated depreciation consisted of the following: June 30, ‎ 2018 June 30, ‎ 2017 GMP Facility $ 8,011,230 $ 7,996,402 Land 260,000 260,000 Office Equipment 57,781 48,486 Furniture and Fixtures 5,607 5,607 Lab Equipment 5,683,765 5,466,066 Total Property and Equipment 14,018,383 13,776,561 Less Accumulated Depreciation (3,177,290 ) (2,505,501 ) Property and Equipment, Net $ 10,841,093 $ 11,271,060 </t>
  </si>
  <si>
    <t>Trademark and Patents (Tables)</t>
  </si>
  <si>
    <t>Schedule of Finite-Lived Intangible Assets [Table Text Block]</t>
  </si>
  <si>
    <t xml:space="preserve">Trademark and patents, stated at cost, less accumulated amortization consisted of the following: June 30, ‎ 2018 June 30, ‎ 2017 Trademarks and Patents $ 458,954 $ 458,954 Less Accumulated Amortization (84,025 ) (75,756 ) Trademarks and Patents, Net $ 374,929 $ 383,198 </t>
  </si>
  <si>
    <t>Schedule of Finite-Lived Intangible Assets, Future Amortization Expense [Table Text Block]</t>
  </si>
  <si>
    <t xml:space="preserve">Amortization expense in future years is as follows: 2019 $ 8,270 2020 8,270 2021 8,270 2022 8,270 2023 8,270 Thereafter 333,579 Total amortization $ 374,929 </t>
  </si>
  <si>
    <t>Convertible Debentures and Derivatives (Tables)</t>
  </si>
  <si>
    <t>Schedule of Long-term Debt Instruments [Table Text Block]</t>
  </si>
  <si>
    <t xml:space="preserve">The debt discount has been amortized to interest expense over the actual term of the debenture. November 13, 2017 June 30, Proceeds $ 5,000.000 $ 5,000,000 Debt Discount: Series A Preferred (1,152,297 ) (1,152,297 ) Embedded derivative (1,879,428 ) (1,879,428 ) 1,968,275 1,968,275 Accumulated amortization of debt discount 2,347,092 1,987,878 Debenture payable - Series C, net $ 4,315,367 $ 3,956,153 </t>
  </si>
  <si>
    <t>Accrued expenses (Tables)</t>
  </si>
  <si>
    <t>Schedule of Accrued Liabilities [Table Text Block]</t>
  </si>
  <si>
    <t xml:space="preserve">Accrued expenses consisted of the following: June 30, June 30, Severance payment $ 233,333 $ - Personnel and compensation costs 19,716 29,141 Other accrued expenses - 4,863 Accrued Expenses $ 253,049 $ 34,004 </t>
  </si>
  <si>
    <t>Equity Transactions (Tables)</t>
  </si>
  <si>
    <t>Schedule of Stockholders Equity [Table Text Block]</t>
  </si>
  <si>
    <t>For the year ended June 30, 2016, the Company estimated the fair value of the warrants granted quarterly to the Scientific Advisory Board on the date of grant using the Black-Scholes Option-Pricing Model with the following weighted-average assumptions: Expected life (year) 4 Expected volatility 57.81% -73.40 % Expected annual rate of quarterly dividends 0.00 % Risk-free rate(s) 1.07 - 1.63 % For the year ended June 30, 2017, the Company estimated the fair value of the warrants granted quarterly to the Scientific Advisory Board on the date of grant using the Black-Scholes Option-Pricing Model with the following weighted-average assumptions: Expected life (year) 4 Expected volatility 55.57% -87.09 % Expected annual rate of quarterly dividends 0.00 % Risk-free rate(s) 1.00 - 1.79 % For the year ended June 30, 2018, the Company estimated the fair value of the warrants granted quarterly to the Scientific Advisory Board on the date of grant using the Black-Scholes Option-Pricing Model with the following weighted-average assumptions: Expected life (year) 4 Expected volatility 53.56% -56.10 % Expected annual rate of quarterly dividends 0.00 % Risk-free rate(s) 1.67 – 2.84 %</t>
  </si>
  <si>
    <t>Series B Convertible Debentures [Member]</t>
  </si>
  <si>
    <t xml:space="preserve">For the year ended June 30, 2018, the Company estimated the fair value of the warrants granted to Eugene Seymour on the date of grant using the Black-Scholes Option-Pricing Model with the following weighted-average assumptions: Expected life (year) 5 Expected volatility 53.56 % Expected annual rate of quarterly dividends 0.00 % Risk-free rate(s) 2.56 </t>
  </si>
  <si>
    <t>Schedule of Share-based Payment Award, Stock Options, Valuation Assumptions [Table Text Block]</t>
  </si>
  <si>
    <t>The Company estimated the fair value of the warrants issued to the Holders of the Company’s Series B Debentures on the date of issuance using the Black-Scholes Option-Pricing Model. Expected life (year) 3 Expected volatility 44.18 % Expected annual rate of quarterly dividends 0.00 % Risk-free rate(s) 1.01 %</t>
  </si>
  <si>
    <t>Series A Preferred Stock [Member]</t>
  </si>
  <si>
    <t>Schedule Of Fair Value Of Stock Classified By Issuance Date [Table Text Block]</t>
  </si>
  <si>
    <t xml:space="preserve">The fair value of the Series A Preferred Stock at each date of issuance was as follows: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he fair value of the Series A Preferred stock was the following for the dates indicated: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he fair value of the Series A Preferred Stock was the following for the dates indicated: Date Shares Value 7/31/2017 2,572 $ 8,242 8/31/2017 2,572 8,397 9/30/2017 2,572 8,588 10/31/2017 2,572 7,011 11/30/2017 2,572 6,313 12/31/2017 2,572 6,513 1/31/2018 2,572 5,552 2/28/2018 2,572 5,404 3/03/2018 26,786 60,725 3/31/2018 2,572 5,811 4/30/2018 2,572 5,215 5/31/2018 2,572 4,639 6/30/2018 2,572 3,696 57,650 $ 136,106 </t>
  </si>
  <si>
    <t>Stock Options and Warrants (Tables)</t>
  </si>
  <si>
    <t>Equity Option [Member]</t>
  </si>
  <si>
    <t>Share-based Compensation Arrangement by Share-based Payment Award [Line Items]</t>
  </si>
  <si>
    <t>Share-based Compensation, Stock Options, Activity [Table Text Block]</t>
  </si>
  <si>
    <t xml:space="preserve">The following table presents the activity of stock options issued for the period ended June 30, 2018 as follows: Stock Options Number of Weighted Weighted Aggregate Outstanding and exercisable at June 30, 2015 535,715 $ 0.35 0.23 $ 749,997 Granted - - - - Exercised 428,573 0.35 - $ 149,999 Expired 107,142 0.35 - $ - Canceled - - - - Outstanding at June 30, 2016 - - - - Granted - - - - Exercised - - - - Expired - - - - Canceled - - - - Outstanding at June 30, 2017 - - - - Granted - - - - Exercised - - - - Expired - - - - Canceled - - - - Outstanding at June 30, 2018 - - - - </t>
  </si>
  <si>
    <t>Stock Warrants [Member]</t>
  </si>
  <si>
    <t xml:space="preserve">For the years ended June 30, 2018, 2017 and 2016 there was no compensation expense recorded. As of June 30, 2018 there was no unrecognized compensation cost. Stock Warrants Number of Weighted Weighted Aggregate Outstanding and exercisable at June 30, 2015 5,976,675 $ 5.14 3.20 $ 19,000 Granted 640,025 3.31 - - Exercised - - - - Expired - - - - Canceled - - - - Outstanding and exercisable at June 30, 2016 6,616,700 $ 4.96 2.55 $ 4,459 Granted 57,160 1.71 - - Exercised - - - - Expired - - - - Canceled - - - - Outstanding and exercisable at June 30, 2017 6,673,860 $ 4.93 1.36 $ - Granted 295,728 1.87 - - Exercised - - - - Expired - - - - Canceled - - - - Outstanding and exercisable at June 30, 2018 6,969,588 $ 4.80 .53 $ - </t>
  </si>
  <si>
    <t>Fair Value Measurement (Tables)</t>
  </si>
  <si>
    <t>Fair Value, Liabilities Measured on Recurring Basis [Table Text Block]</t>
  </si>
  <si>
    <t xml:space="preserve">At June 30, 2018 and 2017, the estimated fair values of the liabilities measured on a recurring basis are as follows: Fair Value Measurements at June 30, 2018: (Level 1) (Level 2) (Level 3) Derivative liability – Series C debentures $ - - $ - Derivative liability – Warrants - - 298,092 Total derivatives $ - $ - $ 298,092 Fair Value Measurements at June 30, 2017: (Level 1) (Level 2) (Level 3) Derivative liability – Series C debentures $ - - $ 32,213 Derivative liability – Warrants - - 2,015,354 Total derivatives $ - $ - $ 2,047,567 </t>
  </si>
  <si>
    <t>Schedule Of Projected Annual Volatility [Table Text Block]</t>
  </si>
  <si>
    <t>The projected annual volatility for the valuation dates are: 1 Year 6/30/17 60 % 6/30/18 56 %</t>
  </si>
  <si>
    <t>Fair Value, Liabilities Measured on Recurring Basis, Unobservable Input Reconciliation [Table Text Block]</t>
  </si>
  <si>
    <t xml:space="preserve">The following table presents the activity for liabilities measured at estimated fair value using unobservable inputs for the years ended June 30, 2016, 2017 and 2018: Fair Value Measurement ‎ Using Significant Unobservable Inputs Obligation to issue shares Derivative ‎ liability – ‎ Series B Derivative ‎ liability – ‎ Series C Derivative ‎ liability - ‎ warrant Balance at July 1, 2015 $ - $ 366,764 $ 476,289 $ 3,442,754 Additions during the year - - - Change in fair value - (163,734 ) (132,616 ) (245,572 ) Transfer in and/or out of Level 3 - - - Balance at July 1, 2016 $ - $ 203,030 $ 343,673 $ 3,197,182 Additions during the year - - - - Change in fair value - (203,030 ) (311,460 ) (1,181,828 ) Transfer in and/or out of Level 3 - - - - Balance at July 1, 2017 $ - $ - $ 32,213 $ 2,015,354 Additions during the year 5,864,337 - - - Change in fair value (819,994 ) - (16,764 ) (1,717,262 ) Transfer in and/or out of Level 3 (5,044,343 ) - (15,449 ) - Balance at June 30, 2018 $ - $ - $ - $ 298,092 </t>
  </si>
  <si>
    <t>Income Tax Provision (Tables)</t>
  </si>
  <si>
    <t>Schedule of Effective Income Tax Rate Reconciliation [Table Text Block]</t>
  </si>
  <si>
    <t xml:space="preserve">The income tax expense for the years ended June 30, 2018, 2017, and 2016 34% r as follows: For the Year Ended June 30, June 30, June 30, Federal Statutory Rate -28.10 % -34.00 % -34.00 % Research and Development Credit 0.40 % -6.87 % -6.10 % State Tax Rate -3.79 % -4.95 % -6.18 % Change in Statutory Federal Rate 62.36 % - % - % Valuation Allowance -30.87 % 45.82 % 46.28 % Effective Tax Rate - - - </t>
  </si>
  <si>
    <t>Schedule of Deferred Tax Assets and Liabilities [Table Text Block]</t>
  </si>
  <si>
    <t xml:space="preserve">The significant components of the Company’s deferred tax assets and liabilities at June 30, 2018 and 2017 are as follows: June 30, June 30, Net operating losses $ 24,839,394 $ 23,839,852 Research and development credit 6,198,377 6,217,612 Other 6,047,301 10,336,196 Total gross deferred tax assets 37,085,072 40,393,660 Less: valuation allowance (37,085,072 ) (40,393,660 ) Net deferred tax assets $ - $ - </t>
  </si>
  <si>
    <t>Summary of Significant Accounting Policies (Details) - shares</t>
  </si>
  <si>
    <t>Warrants [Member]</t>
  </si>
  <si>
    <t>Accounting Policies [Line Items]</t>
  </si>
  <si>
    <t>Warrants</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Summary of Significant Accounting Policies (Details Textual) - Series A Convertible Preferred Stock [Member] - $ / shares</t>
  </si>
  <si>
    <t>Antidilutive Securities Excluded from Computation of Earnings Per Share, Amount</t>
  </si>
  <si>
    <t>Share-based Compensation Arrangement by Share-based Payment Award, Options, Outstanding, Weighted Average Exercise Price</t>
  </si>
  <si>
    <t>Convertible Preferred Stock, Terms of Conversion</t>
  </si>
  <si>
    <t>60% or less</t>
  </si>
  <si>
    <t>Preferred Stock, Shares Issued</t>
  </si>
  <si>
    <t>Liquidity and Going Concern (Details Textual) - USD ($)</t>
  </si>
  <si>
    <t>Jun. 30, 2015</t>
  </si>
  <si>
    <t>Financial Condition [Line Items]</t>
  </si>
  <si>
    <t>Retained Earnings (Accumulated Deficit)</t>
  </si>
  <si>
    <t>Net Income (Loss) Attributable to Parent</t>
  </si>
  <si>
    <t>Net Cash Provided by (Used in) Operating Activities</t>
  </si>
  <si>
    <t>Related Party Transactions (Details) - USD ($)</t>
  </si>
  <si>
    <t>Nov. 13, 2017</t>
  </si>
  <si>
    <t>Jul. 02, 2014</t>
  </si>
  <si>
    <t>Series C Convertible Debenture [Member]</t>
  </si>
  <si>
    <t>Due to Related Parties</t>
  </si>
  <si>
    <t>Interest Payable</t>
  </si>
  <si>
    <t>TheraCour Pharma, Inc [Member]</t>
  </si>
  <si>
    <t>Net Account Payable to related party</t>
  </si>
  <si>
    <t>Property, Plant and Equipment, Additions</t>
  </si>
  <si>
    <t>Related Party Transactions (Details Textual) - USD ($)</t>
  </si>
  <si>
    <t>Dec. 31, 2018</t>
  </si>
  <si>
    <t>Related Party Transaction [Line Items]</t>
  </si>
  <si>
    <t>Related Party Transaction, Description of Transaction</t>
  </si>
  <si>
    <t>costs (direct and indirect) plus no more than 30% of certain direct costs</t>
  </si>
  <si>
    <t>Other General and Administrative Expense</t>
  </si>
  <si>
    <t>Interest Expense, Debt</t>
  </si>
  <si>
    <t>Percentage Of Net Sales Allocated For Royalty Payments</t>
  </si>
  <si>
    <t>15.00%</t>
  </si>
  <si>
    <t>Series B Convertible Debenture [Member] | Dr. Boniuk [Member]</t>
  </si>
  <si>
    <t>Series C Convertible Debenture [Member] | Dr. Boniuk [Member]</t>
  </si>
  <si>
    <t>Series B Debentures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Other Research and Development Expense</t>
  </si>
  <si>
    <t>Trademark and Patents (Details) - USD ($)</t>
  </si>
  <si>
    <t>Trademarks And Patents [Line Items]</t>
  </si>
  <si>
    <t>Trademarks and Patents</t>
  </si>
  <si>
    <t>Less Accumulated Amortization</t>
  </si>
  <si>
    <t>Trademarks and Patents, Net</t>
  </si>
  <si>
    <t>Trademark and Patents (Details1) - USD ($)</t>
  </si>
  <si>
    <t>Thereafter</t>
  </si>
  <si>
    <t>Total amortization</t>
  </si>
  <si>
    <t>Trademark and Patents (Details Textual) - USD ($)</t>
  </si>
  <si>
    <t>Trademark and Patents [Member]</t>
  </si>
  <si>
    <t>Finite-Lived Intangible Asset, Useful Life</t>
  </si>
  <si>
    <t>17 years</t>
  </si>
  <si>
    <t>Convertible Debentures and Derivatives (Details) - USD ($)</t>
  </si>
  <si>
    <t>Net Proceeds From Issuance Of Debt</t>
  </si>
  <si>
    <t>Embedded derivative [Member]</t>
  </si>
  <si>
    <t>Debt discount for bifurcated derivative</t>
  </si>
  <si>
    <t>Proceeds</t>
  </si>
  <si>
    <t>Accumulated amortization of debt discount</t>
  </si>
  <si>
    <t>Debenture payable - Series B, net</t>
  </si>
  <si>
    <t>Convertible Debentures and Derivatives (Details Textual) - USD ($)</t>
  </si>
  <si>
    <t>Mar. 21, 2018</t>
  </si>
  <si>
    <t>Feb. 08, 2017</t>
  </si>
  <si>
    <t>Jan. 31, 2017</t>
  </si>
  <si>
    <t>Sep. 30, 2014</t>
  </si>
  <si>
    <t>Debt Instrument [Line Items]</t>
  </si>
  <si>
    <t>Debt Conversion, Converted Instrument, Shares Issued</t>
  </si>
  <si>
    <t>Debt Conversion, Converted Instrument, Amount</t>
  </si>
  <si>
    <t>Debt Instrument, Interest Rate, Stated Percentage</t>
  </si>
  <si>
    <t>10.00%</t>
  </si>
  <si>
    <t>Debt Instrument, Debt Default, Description of Violation or Event of Default</t>
  </si>
  <si>
    <t>An event of default would occur 0% of the time, increasing 1.00% per month to a maximum of 10%;</t>
  </si>
  <si>
    <t>Common Stock, Par or Stated Value Per Share</t>
  </si>
  <si>
    <t>Gain (Loss) on Extinguishment of Debt</t>
  </si>
  <si>
    <t>Interest Paid, Net</t>
  </si>
  <si>
    <t>Common Stock Value Issued For Debt Instrument Periodic Interest Payment</t>
  </si>
  <si>
    <t>Stock Issued During Period, Value, Conversion of Convertible Securities</t>
  </si>
  <si>
    <t>Derivative Liability</t>
  </si>
  <si>
    <t>Stock Issued During Period, Value, New Issues</t>
  </si>
  <si>
    <t>Share price as per Redemption Agreement</t>
  </si>
  <si>
    <t>1.00%</t>
  </si>
  <si>
    <t>Fair Value, Net Derivative Asset (Liability) Measured on Recurring Basis, Change in Unrealized Gain (Loss)</t>
  </si>
  <si>
    <t>Share-based Compensation Arrangement by Share-based Payment Award, Fair Value Assumptions, Expected Term</t>
  </si>
  <si>
    <t>4 years</t>
  </si>
  <si>
    <t>Share-based Compensation Arrangement by Share-based Payment Award, Fair Value Assumptions, Expected Volatility Rate</t>
  </si>
  <si>
    <t>58.33%</t>
  </si>
  <si>
    <t>Series Preferred Share Issued For Debenture Interest Shares Issued</t>
  </si>
  <si>
    <t>Interest Payable, Current</t>
  </si>
  <si>
    <t>Long-term Debt, Excluding Current Maturities</t>
  </si>
  <si>
    <t>Share Price</t>
  </si>
  <si>
    <t>Debt Conversion, Original Debt, Amount</t>
  </si>
  <si>
    <t>Conversion Price Of Shares Converted</t>
  </si>
  <si>
    <t>Repayments of Convertible Debt</t>
  </si>
  <si>
    <t>Debt Instrument, Unamortized Discount</t>
  </si>
  <si>
    <t>Share Based Compensation Arrangement By Share Based Payment Award, Voting Rights, Percentage</t>
  </si>
  <si>
    <t>26.63%</t>
  </si>
  <si>
    <t>Embedded Derivative Financial Instruments [Member]</t>
  </si>
  <si>
    <t>Maximum [Member]</t>
  </si>
  <si>
    <t>Class of Warrant or Right, Exercise Price of Warrants or Rights</t>
  </si>
  <si>
    <t>15.25%</t>
  </si>
  <si>
    <t>Share-based Compensation Arrangement by Share-based Payment Award, Fair Value Assumptions, Discount for Postvesting Restrictions</t>
  </si>
  <si>
    <t>31.69%</t>
  </si>
  <si>
    <t>Maximum [Member] | Series A Preferred Stock [Member]</t>
  </si>
  <si>
    <t>3 years</t>
  </si>
  <si>
    <t>Minimum [Member]</t>
  </si>
  <si>
    <t>12.27%</t>
  </si>
  <si>
    <t>30.43%</t>
  </si>
  <si>
    <t>Minimum [Member] | Series A Preferred Stock [Member]</t>
  </si>
  <si>
    <t>2 years 7 months 2 days</t>
  </si>
  <si>
    <t>Amortization of Debt Discount (Premium)</t>
  </si>
  <si>
    <t>Proceeds from Convertible Debt</t>
  </si>
  <si>
    <t>Series B Convertible Debentures [Member] | Restricted Stock [Member]</t>
  </si>
  <si>
    <t>Repayments of Other Debt</t>
  </si>
  <si>
    <t>Stock Issued During Period, Shares, Other</t>
  </si>
  <si>
    <t>Stock Issued During Period, Value, Other</t>
  </si>
  <si>
    <t>Series A Convertible Preferred Stock [Member] | Maximum [Member]</t>
  </si>
  <si>
    <t>Share-based Compensation Arrangement by Share-based Payment Award, Fair Value Assumptions, Risk Free Interest Rate</t>
  </si>
  <si>
    <t>1.62%</t>
  </si>
  <si>
    <t>Series A Convertible Preferred Stock [Member] | Minimum [Member]</t>
  </si>
  <si>
    <t>52.49%</t>
  </si>
  <si>
    <t>2.30%</t>
  </si>
  <si>
    <t>Debt Instrument, Convertible, Conversion Price</t>
  </si>
  <si>
    <t>Debt Instrument, Convertible, Carrying Amount of Equity Component</t>
  </si>
  <si>
    <t>Weighted Average Discount Rate, Percent</t>
  </si>
  <si>
    <t>21.99%</t>
  </si>
  <si>
    <t>Debt Instrument, Periodic Payment, Interest</t>
  </si>
  <si>
    <t>Deferred Interest Payment</t>
  </si>
  <si>
    <t>Deferred Interest Payment in Cash</t>
  </si>
  <si>
    <t>Projected Redemption Percentage Of Time</t>
  </si>
  <si>
    <t>0.00%</t>
  </si>
  <si>
    <t>Series C Convertible Debenture [Member] | Embedded Derivative Financial Instruments [Member]</t>
  </si>
  <si>
    <t>Derivative Liability, Noncurrent</t>
  </si>
  <si>
    <t>Series C Convertible Debenture [Member] | Debenture Interest Paid [Member]</t>
  </si>
  <si>
    <t>Series C Convertible Debenture [Member] | Maximum [Member]</t>
  </si>
  <si>
    <t>Series C Convertible Debenture [Member] | Minimum [Member]</t>
  </si>
  <si>
    <t>Accrued expenses (Details) - USD ($)</t>
  </si>
  <si>
    <t>Severance payment</t>
  </si>
  <si>
    <t>Personnel and compensation costs</t>
  </si>
  <si>
    <t>Other accrued expenses</t>
  </si>
  <si>
    <t>Accrued Expenses</t>
  </si>
  <si>
    <t>Equity Transactions (Details)</t>
  </si>
  <si>
    <t>Class of Stock [Line Items]</t>
  </si>
  <si>
    <t>Expected life (year)</t>
  </si>
  <si>
    <t>Scientific Advisory Board [Member]</t>
  </si>
  <si>
    <t>Expected volatility, Minimum</t>
  </si>
  <si>
    <t>53.56%</t>
  </si>
  <si>
    <t>55.57%</t>
  </si>
  <si>
    <t>57.81%</t>
  </si>
  <si>
    <t>Expected volatility, Maximum</t>
  </si>
  <si>
    <t>56.10%</t>
  </si>
  <si>
    <t>87.09%</t>
  </si>
  <si>
    <t>73.40%</t>
  </si>
  <si>
    <t>Expected annual rate of quarterly dividends</t>
  </si>
  <si>
    <t>Risk-free rate(s), Minimum</t>
  </si>
  <si>
    <t>1.67%</t>
  </si>
  <si>
    <t>1.07%</t>
  </si>
  <si>
    <t>Risk-free rate(s), Maximum</t>
  </si>
  <si>
    <t>2.84%</t>
  </si>
  <si>
    <t>1.79%</t>
  </si>
  <si>
    <t>1.63%</t>
  </si>
  <si>
    <t>Equity Transactions (Details 1)</t>
  </si>
  <si>
    <t>Expected volatility</t>
  </si>
  <si>
    <t>44.18%</t>
  </si>
  <si>
    <t>Risk-free rate(s)</t>
  </si>
  <si>
    <t>1.01%</t>
  </si>
  <si>
    <t>Equity Transactions (Details 2)</t>
  </si>
  <si>
    <t>Chief Executive Officer [Member]</t>
  </si>
  <si>
    <t>5 years</t>
  </si>
  <si>
    <t>2.56%</t>
  </si>
  <si>
    <t>Equity Transactions (Details 3) - USD ($)</t>
  </si>
  <si>
    <t>1 Months Ended</t>
  </si>
  <si>
    <t>Jul. 11, 2018</t>
  </si>
  <si>
    <t>Stock Issued During Period, Shares, Share-based Compensation, Gross</t>
  </si>
  <si>
    <t>Stock Issued During Period, Value, Share-based Compensation, Gross</t>
  </si>
  <si>
    <t>Issuance Date One [Member] | Series A Preferred Stock [Member]</t>
  </si>
  <si>
    <t>Issuance Date Two [Member] | Series A Preferred Stock [Member]</t>
  </si>
  <si>
    <t>Issuance Date Three [Member] | Series A Preferred Stock [Member]</t>
  </si>
  <si>
    <t>Issuance Date Four [Member] | Series A Preferred Stock [Member]</t>
  </si>
  <si>
    <t>Issuance Date Five [Member] | Series A Preferred Stock [Member]</t>
  </si>
  <si>
    <t>Issuance Date Six [Member] | Series A Preferred Stock [Member]</t>
  </si>
  <si>
    <t>Issuance Date Seven [Member] | Series A Preferred Stock [Member]</t>
  </si>
  <si>
    <t>Issuance Date Eight [Member]</t>
  </si>
  <si>
    <t>Issuance Date Eight [Member] | Series A Preferred Stock [Member]</t>
  </si>
  <si>
    <t>Issuance Date Nine [Member]</t>
  </si>
  <si>
    <t>Issuance Date Nine [Member] | Series A Preferred Stock [Member]</t>
  </si>
  <si>
    <t>Issuance Date Ten [Member]</t>
  </si>
  <si>
    <t>Issuance Date Ten [Member] | Series A Preferred Stock [Member]</t>
  </si>
  <si>
    <t>Issuance Date Eleven [Member]</t>
  </si>
  <si>
    <t>Issuance Date Eleven [Member] | Series A Preferred Stock [Member]</t>
  </si>
  <si>
    <t>Issuance Date Twelve [Member]</t>
  </si>
  <si>
    <t>Issuance Date Twelve [Member] | Series A Preferred Stock [Member]</t>
  </si>
  <si>
    <t>Issuance Date Thirteen [Member]</t>
  </si>
  <si>
    <t>Issuance Date Thirteen [Member] | Series A Preferred Stock [Member]</t>
  </si>
  <si>
    <t>Issuance Date Fourteen [Member] | Series A Preferred Stock [Member]</t>
  </si>
  <si>
    <t>Equity Transactions (Details Textual) - USD ($)</t>
  </si>
  <si>
    <t>Feb. 01, 2016</t>
  </si>
  <si>
    <t>Jan. 27, 2018</t>
  </si>
  <si>
    <t>Jan. 25, 2017</t>
  </si>
  <si>
    <t>Jan. 23, 2016</t>
  </si>
  <si>
    <t>Jul. 21, 2015</t>
  </si>
  <si>
    <t>Number Of Common Stock To Be Issued Upon Conversion Of Warrants</t>
  </si>
  <si>
    <t>Share-based Compensation Arrangement by Share-based Payment Award, Number of Shares Authorized</t>
  </si>
  <si>
    <t>Share-based Compensation</t>
  </si>
  <si>
    <t>Adjustments To Additional Paid In Capital Warrant Issued For Debenture Interest</t>
  </si>
  <si>
    <t>Allocated Share-based Compensation Expense</t>
  </si>
  <si>
    <t>Fair Value Measurement Significant Assumptions</t>
  </si>
  <si>
    <t>a. The common stock price was in the range $.58 to $1.14;  b.  The calculated weighted average number of shares of common stock in the period;  c.  A 26.63% premium over the common shares for the voting preferences;  d.	The calculated weighted average number of total voting shares and the monthly shares representing voting rights of 10.25% to 15.50%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53.22% to 85.39% volatility, 0.37% to 2.10% risk free rate) applied to the converted common.</t>
  </si>
  <si>
    <t>a.The common stock price was in the range $1.07 to $1.74;  b. The calculated weighted average number of shares of common stock in the period;  c.	A 26.63% premium over the common shares for the voting preferences;  d.	The calculated weighted average number of total voting shares and the monthly shares representing voting rights of 10.25% to 12.26%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1.76% to 38.87% restricted stock discount (based on a restricted stock analysis and call-put analysis curve: 63.58% to 85.39% volatility, 0.37% to 1.50% risk free rate) applied to the converted common.</t>
  </si>
  <si>
    <t>a. The common stock price was in the range $1.82 to $1.20; b.The calculated weighted average number of shares of common stock in the period; c.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22% to 0.26% risk free rate) applied to the converted common.</t>
  </si>
  <si>
    <t>Common Stock Issued During Period Settlement Of Accounts Payable Shares</t>
  </si>
  <si>
    <t>Common Stock Issued During Period Settlement Of Accounts Payable Value</t>
  </si>
  <si>
    <t>Restricted Common Stock Value Debt Instrument</t>
  </si>
  <si>
    <t>Restricted Common Stock Shares Number Of Shares Authorized For Issuance</t>
  </si>
  <si>
    <t>Employee Stock Option [Member]</t>
  </si>
  <si>
    <t>Share-based Compensation Arrangement by Share-based Payment Award, Options, Exercises in Period</t>
  </si>
  <si>
    <t>Warrant [Member] | Minimum [Member]</t>
  </si>
  <si>
    <t>Warrant [Member] | Maximum [Member]</t>
  </si>
  <si>
    <t>Director [Member]</t>
  </si>
  <si>
    <t>President [Member]</t>
  </si>
  <si>
    <t>Employee Service Share-based Compensation, Nonvested Awards, Compensation Not yet Recognized, Stock Options</t>
  </si>
  <si>
    <t>President [Member] | Share-based Compensation Award, Tranche One [Member]</t>
  </si>
  <si>
    <t>Share-based Compensation Arrangement by Share-based Payment Award, Options, Vested, Number of Shares</t>
  </si>
  <si>
    <t>Chief Executive Officer [Member] | Share-based Compensation Award, Tranche One [Member]</t>
  </si>
  <si>
    <t>Chief Executive Officer [Member] | Warrant [Member]</t>
  </si>
  <si>
    <t>Consulting Services [Member]</t>
  </si>
  <si>
    <t>Preferred Stock, Shares Authorized</t>
  </si>
  <si>
    <t>Share-based Compensation Arrangement by Share-based Payment Award, Options, Grants in Period, Gross</t>
  </si>
  <si>
    <t>Stock Issued During Period, Shares, New Issues</t>
  </si>
  <si>
    <t>21.76%</t>
  </si>
  <si>
    <t>30.86%</t>
  </si>
  <si>
    <t>53.22%</t>
  </si>
  <si>
    <t>63.58%</t>
  </si>
  <si>
    <t>63.52%</t>
  </si>
  <si>
    <t>0.37%</t>
  </si>
  <si>
    <t>0.22%</t>
  </si>
  <si>
    <t>38.87%</t>
  </si>
  <si>
    <t>31.42%</t>
  </si>
  <si>
    <t>85.39%</t>
  </si>
  <si>
    <t>69.38%</t>
  </si>
  <si>
    <t>2.10%</t>
  </si>
  <si>
    <t>1.50%</t>
  </si>
  <si>
    <t>0.26%</t>
  </si>
  <si>
    <t>Series A Convertible Preferred Stock [Member] | Employee Compensations [Member]</t>
  </si>
  <si>
    <t>5.36%</t>
  </si>
  <si>
    <t>Series A Preferred Stock [Member] | Minimum [Member]</t>
  </si>
  <si>
    <t>10.25%</t>
  </si>
  <si>
    <t>4.896%</t>
  </si>
  <si>
    <t>3 years 4 months 2 days</t>
  </si>
  <si>
    <t>1 year 8 months 1 day</t>
  </si>
  <si>
    <t>Series A Preferred Stock [Member] | Maximum [Member]</t>
  </si>
  <si>
    <t>15.50%</t>
  </si>
  <si>
    <t>12.26%</t>
  </si>
  <si>
    <t>5.046%</t>
  </si>
  <si>
    <t>1 year 11 months 1 day</t>
  </si>
  <si>
    <t>Series A Preferred Stock [Member] | Chief Executive Officer [Member] | Share-based Compensation Award, Tranche One [Member]</t>
  </si>
  <si>
    <t>Series B Debentures [Member]</t>
  </si>
  <si>
    <t>Debt Conversion, Converted Instrument, Warrants or Options Issued</t>
  </si>
  <si>
    <t>Warrant Expiration Term</t>
  </si>
  <si>
    <t>Series B Convertible Preferred Stock [Member]</t>
  </si>
  <si>
    <t>Series C Convertible Debentures [Member]</t>
  </si>
  <si>
    <t>Restricted common stock authorized for interest payable</t>
  </si>
  <si>
    <t>Debt Instrument Redemption Number of Restricted Shares Issuable</t>
  </si>
  <si>
    <t>Series C Convertible Debentures [Member] | Restricted Stock [Member]</t>
  </si>
  <si>
    <t>Series B Convertible Debentures [Member] | Director [Member]</t>
  </si>
  <si>
    <t>Stock Options and Warrants (Details) - USD ($)</t>
  </si>
  <si>
    <t>Weighted Average Remaining Contractual Term (years), Granted</t>
  </si>
  <si>
    <t>0 years</t>
  </si>
  <si>
    <t>Number of Shares, Outstanding</t>
  </si>
  <si>
    <t>Number of Shares, Granted</t>
  </si>
  <si>
    <t>Number of Shares, Exercised</t>
  </si>
  <si>
    <t>Number of Shares, Expired</t>
  </si>
  <si>
    <t>Number of Shares, Canceled</t>
  </si>
  <si>
    <t>Weighted Average Exercise Price per share, Outstanding (dollars per share)</t>
  </si>
  <si>
    <t>Weighted Average Exercise Price per share, Granted (dollars per share)</t>
  </si>
  <si>
    <t>Weighted Average Exercise Price per share, Exercised (dollars per share)</t>
  </si>
  <si>
    <t>Weighted Average Exercise Price per share, Expired (dollars per share)</t>
  </si>
  <si>
    <t>Weighted Average Exercise Price per share, Canceled (dollars per share)</t>
  </si>
  <si>
    <t>Weighted Average Remaining Contractual Term (years), Exercised</t>
  </si>
  <si>
    <t>Weighted Average Remaining Contractual Term (years), Expired</t>
  </si>
  <si>
    <t>Weighted Average Remaining Contractual Term (years), Canceled</t>
  </si>
  <si>
    <t>Weighted Average Remaining Contractual Term (years), Outstanding</t>
  </si>
  <si>
    <t>2 months 23 days</t>
  </si>
  <si>
    <t>Aggregate Intrinsic Value, Outstanding (in dollars)</t>
  </si>
  <si>
    <t>Aggregate Intrinsic Value, Granted (in dollars)</t>
  </si>
  <si>
    <t>Aggregate Intrinsic Value, Exercised (in dollars)</t>
  </si>
  <si>
    <t>Aggregate Intrinsic Value, Expired (in dollars)</t>
  </si>
  <si>
    <t>Aggregate Intrinsic Value, Cancelled (in dollars)</t>
  </si>
  <si>
    <t>Stock Options and Warrants (Details 1) - USD ($)</t>
  </si>
  <si>
    <t>6 months 11 days</t>
  </si>
  <si>
    <t>1 year 4 months 10 days</t>
  </si>
  <si>
    <t>2 years 6 months 18 days</t>
  </si>
  <si>
    <t>3 years 2 months 12 days</t>
  </si>
  <si>
    <t>Stock Options and Warrants (Details Textual)</t>
  </si>
  <si>
    <t>Jun. 30, 2018shares</t>
  </si>
  <si>
    <t>June 30, 2019 [Member]</t>
  </si>
  <si>
    <t>Warrants Exercisable</t>
  </si>
  <si>
    <t>Warrants Expiration Date</t>
  </si>
  <si>
    <t>Jun. 30,
		2019</t>
  </si>
  <si>
    <t>June 30, 2020 [Member]</t>
  </si>
  <si>
    <t>Jun. 30,
		2020</t>
  </si>
  <si>
    <t>June 30, 2021 [Member]</t>
  </si>
  <si>
    <t>Jun. 30,
		2021</t>
  </si>
  <si>
    <t>June 30 2022 [Member]</t>
  </si>
  <si>
    <t>Jun. 30,
		2022</t>
  </si>
  <si>
    <t>June 30, 2023 [Member]</t>
  </si>
  <si>
    <t>Jun. 30,
		2023</t>
  </si>
  <si>
    <t>Fair Value Measurement (Details) - USD ($)</t>
  </si>
  <si>
    <t>Fair Value, Inputs, Level 1 [Member]</t>
  </si>
  <si>
    <t>Fair Value, Inputs, Level 1 [Member] | Derivative liability - Series C debentures [Member]</t>
  </si>
  <si>
    <t>Fair Value, Inputs, Level 1 [Member] | Warrant [Member]</t>
  </si>
  <si>
    <t>Fair Value, Inputs, Level 2 [Member]</t>
  </si>
  <si>
    <t>Fair Value, Inputs, Level 2 [Member] | Derivative liability - Series C debentures [Member]</t>
  </si>
  <si>
    <t>Fair Value, Inputs, Level 2 [Member] | Warrant [Member]</t>
  </si>
  <si>
    <t>Fair Value, Inputs, Level 3 [Member]</t>
  </si>
  <si>
    <t>Fair Value, Inputs, Level 3 [Member] | Derivative liability - Series C debentures [Member]</t>
  </si>
  <si>
    <t>Fair Value, Inputs, Level 3 [Member] | Warrant [Member]</t>
  </si>
  <si>
    <t>Fair Value Measurement (Details 1)</t>
  </si>
  <si>
    <t>One Year Ended 6/30/17</t>
  </si>
  <si>
    <t>Fair Value Assumption Expected Volatility Rate</t>
  </si>
  <si>
    <t>60.00%</t>
  </si>
  <si>
    <t>One Year Ended 6/30/18</t>
  </si>
  <si>
    <t>56.00%</t>
  </si>
  <si>
    <t>Fair Value Measurement (Details 2) - USD ($)</t>
  </si>
  <si>
    <t>Derivative liability - Warrants</t>
  </si>
  <si>
    <t>Beginning balance</t>
  </si>
  <si>
    <t>Additions during the year</t>
  </si>
  <si>
    <t>Change in fair value</t>
  </si>
  <si>
    <t>Transfer in and out of Level 3</t>
  </si>
  <si>
    <t>Ending Balance</t>
  </si>
  <si>
    <t>Derivative liability - Series B debentures [Member]</t>
  </si>
  <si>
    <t>Derivative liability - Series C debentures [Member]</t>
  </si>
  <si>
    <t>Obligation to issue shares [Member]</t>
  </si>
  <si>
    <t>Fair Value Measurement (Details Textual) - $ / shares</t>
  </si>
  <si>
    <t>Jan. 24, 2014</t>
  </si>
  <si>
    <t>Sep. 12, 2013</t>
  </si>
  <si>
    <t>Class of Warrant or Right, Outstanding</t>
  </si>
  <si>
    <t>Warrants Issued</t>
  </si>
  <si>
    <t>Placement Agents [Member]</t>
  </si>
  <si>
    <t>Income Tax Provision (Details)</t>
  </si>
  <si>
    <t>Income Tax Provision LineItems [Line Items]</t>
  </si>
  <si>
    <t>Federal Statutory Rate</t>
  </si>
  <si>
    <t>(28.10%)</t>
  </si>
  <si>
    <t>(34.00%)</t>
  </si>
  <si>
    <t>Research and Development Credit</t>
  </si>
  <si>
    <t>0.40%</t>
  </si>
  <si>
    <t>(6.87%)</t>
  </si>
  <si>
    <t>(6.10%)</t>
  </si>
  <si>
    <t>State Tax Rate</t>
  </si>
  <si>
    <t>(3.79%)</t>
  </si>
  <si>
    <t>(4.95%)</t>
  </si>
  <si>
    <t>(6.18%)</t>
  </si>
  <si>
    <t>Change in Statutory Federal Rate</t>
  </si>
  <si>
    <t>62.36%</t>
  </si>
  <si>
    <t>Valuation Allowance</t>
  </si>
  <si>
    <t>(30.87%)</t>
  </si>
  <si>
    <t>45.82%</t>
  </si>
  <si>
    <t>46.28%</t>
  </si>
  <si>
    <t>Effective Tax Rate</t>
  </si>
  <si>
    <t>Income Tax Provision (Details 1) - USD ($)</t>
  </si>
  <si>
    <t>Net operating losses</t>
  </si>
  <si>
    <t>Research and development credit</t>
  </si>
  <si>
    <t>Other</t>
  </si>
  <si>
    <t>Total gross deferred tax assets</t>
  </si>
  <si>
    <t>Less: valuation allowance</t>
  </si>
  <si>
    <t>Net deferred tax assets</t>
  </si>
  <si>
    <t>Income Tax Provision (Details Textual) - USD ($)</t>
  </si>
  <si>
    <t>Jun. 30, 2019</t>
  </si>
  <si>
    <t>Deferred Tax Assets, Valuation Allowance</t>
  </si>
  <si>
    <t>Operating Loss Carryforwards</t>
  </si>
  <si>
    <t>Effective Income Tax Rate Reconciliation, at Federal Statutory Income Tax Rate, Percent</t>
  </si>
  <si>
    <t>28.10%</t>
  </si>
  <si>
    <t>34.00%</t>
  </si>
  <si>
    <t>Deferred Tax Assets, Gross</t>
  </si>
  <si>
    <t>Scenario, Plan [Member]</t>
  </si>
  <si>
    <t>21.00%</t>
  </si>
  <si>
    <t>Domestic Tax Authority [Member]</t>
  </si>
  <si>
    <t>State and Local Jurisdiction [Member]</t>
  </si>
  <si>
    <t>Effective Income Tax Rate Reconciliation, Change in Deferred Tax Assets Valuation Allowance, Amount</t>
  </si>
  <si>
    <t>Commitments and Contingencies (Details Textual) - USD ($)</t>
  </si>
  <si>
    <t>Jul. 19, 2018</t>
  </si>
  <si>
    <t>Jan. 31, 2015</t>
  </si>
  <si>
    <t>May 30, 2013</t>
  </si>
  <si>
    <t>Mar. 31, 2010</t>
  </si>
  <si>
    <t>Commitments and Contingencies [Line Items]</t>
  </si>
  <si>
    <t>Deferred Compensation Arrangement with Individual, Shares Authorized for Issuance</t>
  </si>
  <si>
    <t>Adjustment Of Warrants Granted As Compensation</t>
  </si>
  <si>
    <t>Warrant Term</t>
  </si>
  <si>
    <t>Share-based Compensation Arrangement by Share-based Payment Award, Award Vesting Rights</t>
  </si>
  <si>
    <t>vesting in three, equal installments over three years with the last installment vesting on May 1, 2021</t>
  </si>
  <si>
    <t>Employment Agreement Term</t>
  </si>
  <si>
    <t>Share-based Compensation Arrangement by Share-based Payment Award, Options, Forfeitures in Period</t>
  </si>
  <si>
    <t>Chief Executive Officer [Member] | Deferred Bonus [Member]</t>
  </si>
  <si>
    <t>Deferred Compensation Arrangement with Individual, Distribution Paid</t>
  </si>
  <si>
    <t>Chief Executive Officer [Member] | Year One [Member]</t>
  </si>
  <si>
    <t>Deferred Compensation Arrangement with Individual, Compensation Expense</t>
  </si>
  <si>
    <t>Chief Executive Officer [Member] | Year One [Member] | Deferred Bonus [Member]</t>
  </si>
  <si>
    <t>Deferred Compensation Arrangement with Individual, Cash Award Granted, Amount</t>
  </si>
  <si>
    <t>Chief Executive Officer [Member] | Year Two [Member]</t>
  </si>
  <si>
    <t>Chief Executive Officer [Member] | Year Three [Member]</t>
  </si>
  <si>
    <t>Class of Warrant or Right, Number of Securities Called by Warrants or Rights</t>
  </si>
  <si>
    <t>Chief Executive Officer [Member] | Series A Convertible Preferred Stock [Member]</t>
  </si>
  <si>
    <t>Chief Executive Officer [Member] | Series A Preferred Stock [Member]</t>
  </si>
  <si>
    <t>Chief Executive Officer [Member] | Series A Preferred Stock [Member] | Share-based Compensation Award, Tranche One [Member]</t>
  </si>
  <si>
    <t>Chief Scientific Officer [Member]</t>
  </si>
  <si>
    <t>Additional Common Stock Shares Issued</t>
  </si>
  <si>
    <t>Increase In Base Salary</t>
  </si>
  <si>
    <t>Cash Compensation</t>
  </si>
  <si>
    <t>President [Member] | Subsequent Event [Member]</t>
  </si>
  <si>
    <t>Incentive Award Payable</t>
  </si>
  <si>
    <t>President [Member] | Year One [Member]</t>
  </si>
  <si>
    <t>President [Member] | Year One [Member] | Deferred Bonus [Member]</t>
  </si>
  <si>
    <t>President [Member] | Year Two [Member]</t>
  </si>
  <si>
    <t>President [Member] | Year Three [Member]</t>
  </si>
  <si>
    <t>Vice President [Member]</t>
  </si>
  <si>
    <t>Additional Preferred Stock Shares Issued</t>
  </si>
  <si>
    <t>Chief Financial Officer [Member]</t>
  </si>
  <si>
    <t>Chief Financial Officer [Member] | Series A Convertible Preferred Stock [Member]</t>
  </si>
  <si>
    <t>Chief Executive Officer One [Member] | Subsequent Event [Member]</t>
  </si>
  <si>
    <t>Share-based Compensation Arrangements by Share-based Payment Award, Options, Exercises in Period, Weighted Average Exercise Price</t>
  </si>
  <si>
    <t>Subsequent Events (Details Textual) - USD ($)</t>
  </si>
  <si>
    <t>Oct. 02, 2018</t>
  </si>
  <si>
    <t>Life Insurance, Corporate or Bank Owned, Amount</t>
  </si>
  <si>
    <t>Subsequent Event [Member]</t>
  </si>
  <si>
    <t>Deferred Costs, Noncurrent</t>
  </si>
  <si>
    <t>Increase (Decrease) in Operating Capital</t>
  </si>
  <si>
    <t>Subsequent Event [Member] | Nano Viricides Inc [Member]</t>
  </si>
  <si>
    <t>Subsequent Event [Member] | President [Member]</t>
  </si>
  <si>
    <t>Annual Base Salary Payable</t>
  </si>
  <si>
    <t>Subsequent Event [Member] | Chief Executive Officer One [Member]</t>
  </si>
  <si>
    <t>Sharebased Compensation Arrangements by Sharebased Payment Award Options Exercise Price Description</t>
  </si>
  <si>
    <t>exercise price equal to 20% above the closing bid price of $0.4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790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865000</v>
      </c>
    </row>
    <row r="17" spans="1:4">
      <c r="A17" s="4" t="s">
        <v>28</v>
      </c>
      <c r="B17" s="4" t="s">
        <v>29</v>
      </c>
    </row>
    <row r="18" spans="1:4">
      <c r="A18" s="4" t="s">
        <v>30</v>
      </c>
      <c r="C18" s="5" t="n">
        <v>6938300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081771</v>
      </c>
      <c r="C3" s="6" t="n">
        <v>15099461</v>
      </c>
    </row>
    <row r="4" spans="1:3">
      <c r="A4" s="4" t="s">
        <v>38</v>
      </c>
      <c r="B4" s="5" t="n">
        <v>240257</v>
      </c>
      <c r="C4" s="5" t="n">
        <v>190166</v>
      </c>
    </row>
    <row r="5" spans="1:3">
      <c r="A5" s="4" t="s">
        <v>39</v>
      </c>
      <c r="B5" s="5" t="n">
        <v>7322028</v>
      </c>
      <c r="C5" s="5" t="n">
        <v>15289627</v>
      </c>
    </row>
    <row r="6" spans="1:3">
      <c r="A6" s="3" t="s">
        <v>40</v>
      </c>
    </row>
    <row r="7" spans="1:3">
      <c r="A7" s="4" t="s">
        <v>41</v>
      </c>
      <c r="B7" s="5" t="n">
        <v>14018383</v>
      </c>
      <c r="C7" s="5" t="n">
        <v>13776561</v>
      </c>
    </row>
    <row r="8" spans="1:3">
      <c r="A8" s="4" t="s">
        <v>42</v>
      </c>
      <c r="B8" s="5" t="n">
        <v>-3177290</v>
      </c>
      <c r="C8" s="5" t="n">
        <v>-2505501</v>
      </c>
    </row>
    <row r="9" spans="1:3">
      <c r="A9" s="4" t="s">
        <v>43</v>
      </c>
      <c r="B9" s="5" t="n">
        <v>10841093</v>
      </c>
      <c r="C9" s="5" t="n">
        <v>11271060</v>
      </c>
    </row>
    <row r="10" spans="1:3">
      <c r="A10" s="3" t="s">
        <v>44</v>
      </c>
    </row>
    <row r="11" spans="1:3">
      <c r="A11" s="4" t="s">
        <v>45</v>
      </c>
      <c r="B11" s="5" t="n">
        <v>458954</v>
      </c>
      <c r="C11" s="5" t="n">
        <v>458954</v>
      </c>
    </row>
    <row r="12" spans="1:3">
      <c r="A12" s="4" t="s">
        <v>46</v>
      </c>
      <c r="B12" s="5" t="n">
        <v>-84025</v>
      </c>
      <c r="C12" s="5" t="n">
        <v>-75756</v>
      </c>
    </row>
    <row r="13" spans="1:3">
      <c r="A13" s="4" t="s">
        <v>47</v>
      </c>
      <c r="B13" s="5" t="n">
        <v>374929</v>
      </c>
      <c r="C13" s="5" t="n">
        <v>383198</v>
      </c>
    </row>
    <row r="14" spans="1:3">
      <c r="A14" s="3" t="s">
        <v>48</v>
      </c>
    </row>
    <row r="15" spans="1:3">
      <c r="A15" s="4" t="s">
        <v>49</v>
      </c>
      <c r="B15" s="5" t="n">
        <v>4647</v>
      </c>
      <c r="C15" s="5" t="n">
        <v>3515</v>
      </c>
    </row>
    <row r="16" spans="1:3">
      <c r="A16" s="4" t="s">
        <v>50</v>
      </c>
      <c r="B16" s="5" t="n">
        <v>3515</v>
      </c>
      <c r="C16" s="5" t="n">
        <v>55414</v>
      </c>
    </row>
    <row r="17" spans="1:3">
      <c r="A17" s="4" t="s">
        <v>51</v>
      </c>
      <c r="B17" s="5" t="n">
        <v>8162</v>
      </c>
      <c r="C17" s="5" t="n">
        <v>58929</v>
      </c>
    </row>
    <row r="18" spans="1:3">
      <c r="A18" s="4" t="s">
        <v>52</v>
      </c>
      <c r="B18" s="5" t="n">
        <v>18546212</v>
      </c>
      <c r="C18" s="5" t="n">
        <v>27002814</v>
      </c>
    </row>
    <row r="19" spans="1:3">
      <c r="A19" s="3" t="s">
        <v>53</v>
      </c>
    </row>
    <row r="20" spans="1:3">
      <c r="A20" s="4" t="s">
        <v>54</v>
      </c>
      <c r="B20" s="5" t="n">
        <v>223339</v>
      </c>
      <c r="C20" s="5" t="n">
        <v>135786</v>
      </c>
    </row>
    <row r="21" spans="1:3">
      <c r="A21" s="4" t="s">
        <v>55</v>
      </c>
      <c r="B21" s="5" t="n">
        <v>107468</v>
      </c>
      <c r="C21" s="5" t="n">
        <v>340695</v>
      </c>
    </row>
    <row r="22" spans="1:3">
      <c r="A22" s="4" t="s">
        <v>56</v>
      </c>
      <c r="B22" s="5" t="n">
        <v>253049</v>
      </c>
      <c r="C22" s="5" t="n">
        <v>34004</v>
      </c>
    </row>
    <row r="23" spans="1:3">
      <c r="A23" s="4" t="s">
        <v>57</v>
      </c>
      <c r="B23" s="5" t="n">
        <v>0</v>
      </c>
      <c r="C23" s="5" t="n">
        <v>166667</v>
      </c>
    </row>
    <row r="24" spans="1:3">
      <c r="A24" s="4" t="s">
        <v>58</v>
      </c>
      <c r="B24" s="5" t="n">
        <v>881948</v>
      </c>
      <c r="C24" s="5" t="n">
        <v>4665518</v>
      </c>
    </row>
    <row r="25" spans="1:3">
      <c r="A25" s="3" t="s">
        <v>59</v>
      </c>
    </row>
    <row r="26" spans="1:3">
      <c r="A26" s="4" t="s">
        <v>60</v>
      </c>
      <c r="B26" s="5" t="n">
        <v>881948</v>
      </c>
      <c r="C26" s="5" t="n">
        <v>6680872</v>
      </c>
    </row>
    <row r="27" spans="1:3">
      <c r="A27" s="4" t="s">
        <v>61</v>
      </c>
      <c r="B27" s="4" t="s">
        <v>62</v>
      </c>
      <c r="C27" s="4" t="s">
        <v>62</v>
      </c>
    </row>
    <row r="28" spans="1:3">
      <c r="A28" s="3" t="s">
        <v>63</v>
      </c>
    </row>
    <row r="29" spans="1:3">
      <c r="A29" s="4" t="s">
        <v>64</v>
      </c>
      <c r="B29" s="5" t="n">
        <v>69172</v>
      </c>
      <c r="C29" s="5" t="n">
        <v>63307</v>
      </c>
    </row>
    <row r="30" spans="1:3">
      <c r="A30" s="4" t="s">
        <v>65</v>
      </c>
      <c r="B30" s="5" t="n">
        <v>101282707</v>
      </c>
      <c r="C30" s="5" t="n">
        <v>95382977</v>
      </c>
    </row>
    <row r="31" spans="1:3">
      <c r="A31" s="4" t="s">
        <v>66</v>
      </c>
      <c r="B31" s="5" t="n">
        <v>-83692146</v>
      </c>
      <c r="C31" s="5" t="n">
        <v>-75128691</v>
      </c>
    </row>
    <row r="32" spans="1:3">
      <c r="A32" s="4" t="s">
        <v>67</v>
      </c>
      <c r="B32" s="5" t="n">
        <v>17664264</v>
      </c>
      <c r="C32" s="5" t="n">
        <v>20321942</v>
      </c>
    </row>
    <row r="33" spans="1:3">
      <c r="A33" s="4" t="s">
        <v>68</v>
      </c>
      <c r="B33" s="5" t="n">
        <v>18546212</v>
      </c>
      <c r="C33" s="5" t="n">
        <v>27002814</v>
      </c>
    </row>
    <row r="34" spans="1:3">
      <c r="A34" s="4" t="s">
        <v>69</v>
      </c>
    </row>
    <row r="35" spans="1:3">
      <c r="A35" s="3" t="s">
        <v>53</v>
      </c>
    </row>
    <row r="36" spans="1:3">
      <c r="A36" s="4" t="s">
        <v>70</v>
      </c>
      <c r="B36" s="5" t="n">
        <v>298092</v>
      </c>
      <c r="C36" s="5" t="n">
        <v>0</v>
      </c>
    </row>
    <row r="37" spans="1:3">
      <c r="A37" s="3" t="s">
        <v>59</v>
      </c>
    </row>
    <row r="38" spans="1:3">
      <c r="A38" s="4" t="s">
        <v>71</v>
      </c>
      <c r="B38" s="5" t="n">
        <v>0</v>
      </c>
      <c r="C38" s="5" t="n">
        <v>2015354</v>
      </c>
    </row>
    <row r="39" spans="1:3">
      <c r="A39" s="4" t="s">
        <v>72</v>
      </c>
    </row>
    <row r="40" spans="1:3">
      <c r="A40" s="3" t="s">
        <v>53</v>
      </c>
    </row>
    <row r="41" spans="1:3">
      <c r="A41" s="4" t="s">
        <v>73</v>
      </c>
      <c r="B41" s="5" t="n">
        <v>0</v>
      </c>
      <c r="C41" s="5" t="n">
        <v>3956153</v>
      </c>
    </row>
    <row r="42" spans="1:3">
      <c r="A42" s="4" t="s">
        <v>74</v>
      </c>
    </row>
    <row r="43" spans="1:3">
      <c r="A43" s="3" t="s">
        <v>53</v>
      </c>
    </row>
    <row r="44" spans="1:3">
      <c r="A44" s="4" t="s">
        <v>70</v>
      </c>
      <c r="B44" s="5" t="n">
        <v>0</v>
      </c>
      <c r="C44" s="5" t="n">
        <v>32213</v>
      </c>
    </row>
    <row r="45" spans="1:3">
      <c r="A45" s="4" t="s">
        <v>75</v>
      </c>
    </row>
    <row r="46" spans="1:3">
      <c r="A46" s="3" t="s">
        <v>63</v>
      </c>
    </row>
    <row r="47" spans="1:3">
      <c r="A47" s="4" t="s">
        <v>76</v>
      </c>
      <c r="B47" s="6" t="n">
        <v>4531</v>
      </c>
      <c r="C47" s="6" t="n">
        <v>4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4" t="s">
        <v>7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row>
    <row r="5" spans="1:2">
      <c r="A5" s="4" t="s">
        <v>282</v>
      </c>
      <c r="B5" s="4" t="s">
        <v>285</v>
      </c>
    </row>
    <row r="6" spans="1:2">
      <c r="A6" s="4" t="s">
        <v>286</v>
      </c>
      <c r="B6" s="4" t="s">
        <v>287</v>
      </c>
    </row>
    <row r="7" spans="1:2">
      <c r="A7" s="4" t="s">
        <v>288</v>
      </c>
    </row>
    <row r="8" spans="1:2">
      <c r="A8" s="4" t="s">
        <v>289</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v>
      </c>
      <c r="B1" s="2" t="s">
        <v>2</v>
      </c>
      <c r="C1" s="2" t="s">
        <v>35</v>
      </c>
    </row>
    <row r="2" spans="1:3">
      <c r="A2" s="4" t="s">
        <v>78</v>
      </c>
      <c r="B2" s="7" t="n">
        <v>0.001</v>
      </c>
      <c r="C2" s="7" t="n">
        <v>0.001</v>
      </c>
    </row>
    <row r="3" spans="1:3">
      <c r="A3" s="4" t="s">
        <v>79</v>
      </c>
      <c r="B3" s="5" t="n">
        <v>150000000</v>
      </c>
      <c r="C3" s="5" t="n">
        <v>150000000</v>
      </c>
    </row>
    <row r="4" spans="1:3">
      <c r="A4" s="4" t="s">
        <v>80</v>
      </c>
      <c r="B4" s="5" t="n">
        <v>69171740</v>
      </c>
      <c r="C4" s="5" t="n">
        <v>63306774</v>
      </c>
    </row>
    <row r="5" spans="1:3">
      <c r="A5" s="4" t="s">
        <v>81</v>
      </c>
      <c r="B5" s="5" t="n">
        <v>69171740</v>
      </c>
      <c r="C5" s="5" t="n">
        <v>63306774</v>
      </c>
    </row>
    <row r="6" spans="1:3">
      <c r="A6" s="4" t="s">
        <v>75</v>
      </c>
    </row>
    <row r="7" spans="1:3">
      <c r="A7" s="4" t="s">
        <v>82</v>
      </c>
      <c r="B7" s="7" t="n">
        <v>0.001</v>
      </c>
      <c r="C7" s="7" t="n">
        <v>0.001</v>
      </c>
    </row>
    <row r="8" spans="1:3">
      <c r="A8" s="4" t="s">
        <v>83</v>
      </c>
      <c r="B8" s="5" t="n">
        <v>8500000</v>
      </c>
      <c r="C8" s="5" t="n">
        <v>8500000</v>
      </c>
    </row>
    <row r="9" spans="1:3">
      <c r="A9" s="4" t="s">
        <v>84</v>
      </c>
      <c r="B9" s="5" t="n">
        <v>4531394</v>
      </c>
      <c r="C9" s="5" t="n">
        <v>4348744</v>
      </c>
    </row>
    <row r="10" spans="1:3">
      <c r="A10" s="4" t="s">
        <v>85</v>
      </c>
      <c r="B10" s="5" t="n">
        <v>4531394</v>
      </c>
      <c r="C10" s="5" t="n">
        <v>4348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0</v>
      </c>
      <c r="B1" s="2" t="s">
        <v>1</v>
      </c>
    </row>
    <row r="2" spans="1:3">
      <c r="B2" s="2" t="s">
        <v>2</v>
      </c>
      <c r="C2" s="2" t="s">
        <v>35</v>
      </c>
    </row>
    <row r="3" spans="1:3">
      <c r="A3" s="4" t="s">
        <v>311</v>
      </c>
    </row>
    <row r="4" spans="1:3">
      <c r="A4" s="3" t="s">
        <v>312</v>
      </c>
    </row>
    <row r="5" spans="1:3">
      <c r="A5" s="4" t="s">
        <v>313</v>
      </c>
      <c r="B5" s="5" t="n">
        <v>6969588</v>
      </c>
      <c r="C5" s="5" t="n">
        <v>66738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4</v>
      </c>
      <c r="B1" s="2" t="s">
        <v>1</v>
      </c>
    </row>
    <row r="2" spans="1:4">
      <c r="B2" s="2" t="s">
        <v>2</v>
      </c>
      <c r="C2" s="2" t="s">
        <v>35</v>
      </c>
      <c r="D2" s="2" t="s">
        <v>87</v>
      </c>
    </row>
    <row r="3" spans="1:4">
      <c r="A3" s="3" t="s">
        <v>315</v>
      </c>
    </row>
    <row r="4" spans="1:4">
      <c r="A4" s="4" t="s">
        <v>316</v>
      </c>
      <c r="B4" s="6" t="n">
        <v>-8563455</v>
      </c>
      <c r="C4" s="6" t="n">
        <v>-10304490</v>
      </c>
      <c r="D4" s="6" t="n">
        <v>-10724629</v>
      </c>
    </row>
    <row r="5" spans="1:4">
      <c r="A5" s="4" t="s">
        <v>317</v>
      </c>
      <c r="B5" s="5" t="n">
        <v>64920856</v>
      </c>
      <c r="C5" s="5" t="n">
        <v>60102855</v>
      </c>
      <c r="D5" s="5" t="n">
        <v>57669472</v>
      </c>
    </row>
    <row r="6" spans="1:4">
      <c r="A6" s="4" t="s">
        <v>318</v>
      </c>
      <c r="B6" s="8" t="n">
        <v>-0.13</v>
      </c>
      <c r="C6" s="8" t="n">
        <v>-0.17</v>
      </c>
      <c r="D6" s="8" t="n">
        <v>-0.1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5</v>
      </c>
    </row>
    <row r="3" spans="1:3">
      <c r="A3" s="3" t="s">
        <v>312</v>
      </c>
    </row>
    <row r="4" spans="1:3">
      <c r="A4" s="4" t="s">
        <v>320</v>
      </c>
      <c r="B4" s="5" t="n">
        <v>15859879</v>
      </c>
    </row>
    <row r="5" spans="1:3">
      <c r="A5" s="4" t="s">
        <v>321</v>
      </c>
      <c r="B5" s="9" t="n">
        <v>3.5</v>
      </c>
    </row>
    <row r="6" spans="1:3">
      <c r="A6" s="4" t="s">
        <v>322</v>
      </c>
      <c r="B6" s="4" t="s">
        <v>323</v>
      </c>
    </row>
    <row r="7" spans="1:3">
      <c r="A7" s="4" t="s">
        <v>324</v>
      </c>
      <c r="B7" s="5" t="n">
        <v>4531394</v>
      </c>
      <c r="C7" s="5" t="n">
        <v>43487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25</v>
      </c>
      <c r="B1" s="2" t="s">
        <v>1</v>
      </c>
    </row>
    <row r="2" spans="1:5">
      <c r="B2" s="2" t="s">
        <v>2</v>
      </c>
      <c r="C2" s="2" t="s">
        <v>35</v>
      </c>
      <c r="D2" s="2" t="s">
        <v>87</v>
      </c>
      <c r="E2" s="2" t="s">
        <v>326</v>
      </c>
    </row>
    <row r="3" spans="1:5">
      <c r="A3" s="3" t="s">
        <v>327</v>
      </c>
    </row>
    <row r="4" spans="1:5">
      <c r="A4" s="4" t="s">
        <v>37</v>
      </c>
      <c r="B4" s="6" t="n">
        <v>7081771</v>
      </c>
      <c r="C4" s="6" t="n">
        <v>15099461</v>
      </c>
      <c r="D4" s="6" t="n">
        <v>24162185</v>
      </c>
      <c r="E4" s="6" t="n">
        <v>31467748</v>
      </c>
    </row>
    <row r="5" spans="1:5">
      <c r="A5" s="4" t="s">
        <v>328</v>
      </c>
      <c r="B5" s="5" t="n">
        <v>-83692146</v>
      </c>
      <c r="C5" s="5" t="n">
        <v>-75128691</v>
      </c>
    </row>
    <row r="6" spans="1:5">
      <c r="A6" s="4" t="s">
        <v>329</v>
      </c>
      <c r="B6" s="5" t="n">
        <v>-8563455</v>
      </c>
      <c r="C6" s="5" t="n">
        <v>-10304490</v>
      </c>
      <c r="D6" s="5" t="n">
        <v>-10724629</v>
      </c>
    </row>
    <row r="7" spans="1:5">
      <c r="A7" s="4" t="s">
        <v>330</v>
      </c>
      <c r="B7" s="6" t="n">
        <v>-7775868</v>
      </c>
      <c r="C7" s="6" t="n">
        <v>-7897746</v>
      </c>
      <c r="D7" s="6" t="n">
        <v>-68291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331</v>
      </c>
      <c r="B1" s="2" t="s">
        <v>1</v>
      </c>
    </row>
    <row r="2" spans="1:6">
      <c r="B2" s="2" t="s">
        <v>2</v>
      </c>
      <c r="C2" s="2" t="s">
        <v>35</v>
      </c>
      <c r="D2" s="2" t="s">
        <v>87</v>
      </c>
      <c r="E2" s="2" t="s">
        <v>332</v>
      </c>
      <c r="F2" s="2" t="s">
        <v>333</v>
      </c>
    </row>
    <row r="3" spans="1:6">
      <c r="A3" s="4" t="s">
        <v>89</v>
      </c>
      <c r="B3" s="6" t="n">
        <v>4826840</v>
      </c>
      <c r="C3" s="6" t="n">
        <v>5531708</v>
      </c>
      <c r="D3" s="6" t="n">
        <v>5028970</v>
      </c>
    </row>
    <row r="4" spans="1:6">
      <c r="A4" s="4" t="s">
        <v>334</v>
      </c>
    </row>
    <row r="5" spans="1:6">
      <c r="A5" s="4" t="s">
        <v>335</v>
      </c>
      <c r="B5" s="5" t="n">
        <v>0</v>
      </c>
      <c r="C5" s="5" t="n">
        <v>5000000</v>
      </c>
    </row>
    <row r="6" spans="1:6">
      <c r="A6" s="4" t="s">
        <v>336</v>
      </c>
      <c r="B6" s="5" t="n">
        <v>0</v>
      </c>
      <c r="C6" s="5" t="n">
        <v>166667</v>
      </c>
      <c r="E6" s="6" t="n">
        <v>60274</v>
      </c>
      <c r="F6" s="6" t="n">
        <v>166667</v>
      </c>
    </row>
    <row r="7" spans="1:6">
      <c r="A7" s="4" t="s">
        <v>337</v>
      </c>
    </row>
    <row r="8" spans="1:6">
      <c r="A8" s="4" t="s">
        <v>338</v>
      </c>
      <c r="B8" s="5" t="n">
        <v>107468</v>
      </c>
      <c r="C8" s="5" t="n">
        <v>340695</v>
      </c>
    </row>
    <row r="9" spans="1:6">
      <c r="A9" s="4" t="s">
        <v>89</v>
      </c>
      <c r="B9" s="5" t="n">
        <v>3176977</v>
      </c>
      <c r="C9" s="5" t="n">
        <v>3368919</v>
      </c>
      <c r="D9" s="5" t="n">
        <v>3731498</v>
      </c>
    </row>
    <row r="10" spans="1:6">
      <c r="A10" s="4" t="s">
        <v>339</v>
      </c>
      <c r="B10" s="6" t="n">
        <v>30321</v>
      </c>
      <c r="C10" s="6" t="n">
        <v>33147</v>
      </c>
      <c r="D10" s="6" t="n">
        <v>399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74"/>
    <col customWidth="1" max="3" min="3" width="14"/>
    <col customWidth="1" max="4" min="4" width="14"/>
    <col customWidth="1" max="5" min="5" width="14"/>
  </cols>
  <sheetData>
    <row r="1" spans="1:5">
      <c r="A1" s="1" t="s">
        <v>340</v>
      </c>
      <c r="B1" s="2" t="s">
        <v>1</v>
      </c>
    </row>
    <row r="2" spans="1:5">
      <c r="B2" s="2" t="s">
        <v>341</v>
      </c>
      <c r="C2" s="2" t="s">
        <v>2</v>
      </c>
      <c r="D2" s="2" t="s">
        <v>35</v>
      </c>
      <c r="E2" s="2" t="s">
        <v>87</v>
      </c>
    </row>
    <row r="3" spans="1:5">
      <c r="A3" s="3" t="s">
        <v>342</v>
      </c>
    </row>
    <row r="4" spans="1:5">
      <c r="A4" s="4" t="s">
        <v>343</v>
      </c>
      <c r="B4" s="4" t="s">
        <v>344</v>
      </c>
    </row>
    <row r="5" spans="1:5">
      <c r="A5" s="4" t="s">
        <v>345</v>
      </c>
      <c r="C5" s="6" t="n">
        <v>2000</v>
      </c>
    </row>
    <row r="6" spans="1:5">
      <c r="A6" s="4" t="s">
        <v>346</v>
      </c>
      <c r="C6" s="6" t="n">
        <v>185274</v>
      </c>
      <c r="D6" s="6" t="n">
        <v>780767</v>
      </c>
      <c r="E6" s="6" t="n">
        <v>1042470</v>
      </c>
    </row>
    <row r="7" spans="1:5">
      <c r="A7" s="4" t="s">
        <v>347</v>
      </c>
      <c r="C7" s="4" t="s">
        <v>348</v>
      </c>
    </row>
    <row r="8" spans="1:5">
      <c r="A8" s="4" t="s">
        <v>349</v>
      </c>
    </row>
    <row r="9" spans="1:5">
      <c r="A9" s="3" t="s">
        <v>342</v>
      </c>
    </row>
    <row r="10" spans="1:5">
      <c r="A10" s="4" t="s">
        <v>346</v>
      </c>
      <c r="C10" s="6" t="n">
        <v>0</v>
      </c>
      <c r="D10" s="5" t="n">
        <v>0</v>
      </c>
      <c r="E10" s="5" t="n">
        <v>37410</v>
      </c>
    </row>
    <row r="11" spans="1:5">
      <c r="A11" s="4" t="s">
        <v>350</v>
      </c>
    </row>
    <row r="12" spans="1:5">
      <c r="A12" s="3" t="s">
        <v>342</v>
      </c>
    </row>
    <row r="13" spans="1:5">
      <c r="A13" s="4" t="s">
        <v>346</v>
      </c>
      <c r="C13" s="5" t="n">
        <v>185274</v>
      </c>
      <c r="D13" s="5" t="n">
        <v>500000</v>
      </c>
      <c r="E13" s="5" t="n">
        <v>500000</v>
      </c>
    </row>
    <row r="14" spans="1:5">
      <c r="A14" s="4" t="s">
        <v>351</v>
      </c>
    </row>
    <row r="15" spans="1:5">
      <c r="A15" s="3" t="s">
        <v>342</v>
      </c>
    </row>
    <row r="16" spans="1:5">
      <c r="A16" s="4" t="s">
        <v>346</v>
      </c>
      <c r="C16" s="6" t="n">
        <v>0</v>
      </c>
      <c r="D16" s="6" t="n">
        <v>187178</v>
      </c>
      <c r="E16" s="6" t="n">
        <v>320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2</v>
      </c>
      <c r="B1" s="2" t="s">
        <v>2</v>
      </c>
      <c r="C1" s="2" t="s">
        <v>35</v>
      </c>
    </row>
    <row r="2" spans="1:3">
      <c r="A2" s="3" t="s">
        <v>353</v>
      </c>
    </row>
    <row r="3" spans="1:3">
      <c r="A3" s="4" t="s">
        <v>354</v>
      </c>
      <c r="B3" s="6" t="n">
        <v>8011230</v>
      </c>
      <c r="C3" s="6" t="n">
        <v>7996402</v>
      </c>
    </row>
    <row r="4" spans="1:3">
      <c r="A4" s="4" t="s">
        <v>355</v>
      </c>
      <c r="B4" s="5" t="n">
        <v>260000</v>
      </c>
      <c r="C4" s="5" t="n">
        <v>260000</v>
      </c>
    </row>
    <row r="5" spans="1:3">
      <c r="A5" s="4" t="s">
        <v>356</v>
      </c>
      <c r="B5" s="5" t="n">
        <v>57781</v>
      </c>
      <c r="C5" s="5" t="n">
        <v>48486</v>
      </c>
    </row>
    <row r="6" spans="1:3">
      <c r="A6" s="4" t="s">
        <v>357</v>
      </c>
      <c r="B6" s="5" t="n">
        <v>5607</v>
      </c>
      <c r="C6" s="5" t="n">
        <v>5607</v>
      </c>
    </row>
    <row r="7" spans="1:3">
      <c r="A7" s="4" t="s">
        <v>358</v>
      </c>
      <c r="B7" s="5" t="n">
        <v>5683765</v>
      </c>
      <c r="C7" s="5" t="n">
        <v>5466066</v>
      </c>
    </row>
    <row r="8" spans="1:3">
      <c r="A8" s="4" t="s">
        <v>359</v>
      </c>
      <c r="B8" s="5" t="n">
        <v>14018383</v>
      </c>
      <c r="C8" s="5" t="n">
        <v>13776561</v>
      </c>
    </row>
    <row r="9" spans="1:3">
      <c r="A9" s="4" t="s">
        <v>360</v>
      </c>
      <c r="B9" s="5" t="n">
        <v>-3177290</v>
      </c>
      <c r="C9" s="5" t="n">
        <v>-2505501</v>
      </c>
    </row>
    <row r="10" spans="1:3">
      <c r="A10" s="4" t="s">
        <v>361</v>
      </c>
      <c r="B10" s="6" t="n">
        <v>10841093</v>
      </c>
      <c r="C10" s="6" t="n">
        <v>112710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62</v>
      </c>
      <c r="B1" s="2" t="s">
        <v>1</v>
      </c>
    </row>
    <row r="2" spans="1:4">
      <c r="B2" s="2" t="s">
        <v>2</v>
      </c>
      <c r="C2" s="2" t="s">
        <v>35</v>
      </c>
      <c r="D2" s="2" t="s">
        <v>87</v>
      </c>
    </row>
    <row r="3" spans="1:4">
      <c r="A3" s="3" t="s">
        <v>353</v>
      </c>
    </row>
    <row r="4" spans="1:4">
      <c r="A4" s="4" t="s">
        <v>154</v>
      </c>
      <c r="B4" s="6" t="n">
        <v>671789</v>
      </c>
      <c r="C4" s="6" t="n">
        <v>654685</v>
      </c>
      <c r="D4" s="6" t="n">
        <v>651275</v>
      </c>
    </row>
    <row r="5" spans="1:4">
      <c r="A5" s="4" t="s">
        <v>363</v>
      </c>
      <c r="D5" s="6" t="n">
        <v>3324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4826840</v>
      </c>
      <c r="C4" s="6" t="n">
        <v>5531708</v>
      </c>
      <c r="D4" s="6" t="n">
        <v>5028970</v>
      </c>
    </row>
    <row r="5" spans="1:4">
      <c r="A5" s="4" t="s">
        <v>90</v>
      </c>
      <c r="B5" s="5" t="n">
        <v>4498329</v>
      </c>
      <c r="C5" s="5" t="n">
        <v>4069016</v>
      </c>
      <c r="D5" s="5" t="n">
        <v>3830531</v>
      </c>
    </row>
    <row r="6" spans="1:4">
      <c r="A6" s="4" t="s">
        <v>91</v>
      </c>
      <c r="B6" s="5" t="n">
        <v>9325169</v>
      </c>
      <c r="C6" s="5" t="n">
        <v>9600724</v>
      </c>
      <c r="D6" s="5" t="n">
        <v>8859501</v>
      </c>
    </row>
    <row r="7" spans="1:4">
      <c r="A7" s="4" t="s">
        <v>92</v>
      </c>
      <c r="B7" s="5" t="n">
        <v>-9325169</v>
      </c>
      <c r="C7" s="5" t="n">
        <v>-9600724</v>
      </c>
      <c r="D7" s="5" t="n">
        <v>-8859501</v>
      </c>
    </row>
    <row r="8" spans="1:4">
      <c r="A8" s="3" t="s">
        <v>93</v>
      </c>
    </row>
    <row r="9" spans="1:4">
      <c r="A9" s="4" t="s">
        <v>94</v>
      </c>
      <c r="B9" s="5" t="n">
        <v>100429</v>
      </c>
      <c r="C9" s="5" t="n">
        <v>60955</v>
      </c>
      <c r="D9" s="5" t="n">
        <v>62638</v>
      </c>
    </row>
    <row r="10" spans="1:4">
      <c r="A10" s="4" t="s">
        <v>95</v>
      </c>
      <c r="B10" s="5" t="n">
        <v>-185274</v>
      </c>
      <c r="C10" s="5" t="n">
        <v>-780767</v>
      </c>
      <c r="D10" s="5" t="n">
        <v>-1042470</v>
      </c>
    </row>
    <row r="11" spans="1:4">
      <c r="A11" s="4" t="s">
        <v>96</v>
      </c>
      <c r="B11" s="5" t="n">
        <v>-1348247</v>
      </c>
      <c r="C11" s="5" t="n">
        <v>-332524</v>
      </c>
      <c r="D11" s="5" t="n">
        <v>0</v>
      </c>
    </row>
    <row r="12" spans="1:4">
      <c r="A12" s="4" t="s">
        <v>97</v>
      </c>
      <c r="B12" s="5" t="n">
        <v>-359214</v>
      </c>
      <c r="C12" s="5" t="n">
        <v>-1347748</v>
      </c>
      <c r="D12" s="5" t="n">
        <v>-1427218</v>
      </c>
    </row>
    <row r="13" spans="1:4">
      <c r="A13" s="4" t="s">
        <v>98</v>
      </c>
      <c r="B13" s="5" t="n">
        <v>2554020</v>
      </c>
      <c r="C13" s="5" t="n">
        <v>1696318</v>
      </c>
      <c r="D13" s="5" t="n">
        <v>541922</v>
      </c>
    </row>
    <row r="14" spans="1:4">
      <c r="A14" s="4" t="s">
        <v>99</v>
      </c>
      <c r="B14" s="5" t="n">
        <v>761714</v>
      </c>
      <c r="C14" s="5" t="n">
        <v>-703766</v>
      </c>
      <c r="D14" s="5" t="n">
        <v>-1865128</v>
      </c>
    </row>
    <row r="15" spans="1:4">
      <c r="A15" s="4" t="s">
        <v>100</v>
      </c>
      <c r="B15" s="5" t="n">
        <v>-8563455</v>
      </c>
      <c r="C15" s="5" t="n">
        <v>-10304490</v>
      </c>
      <c r="D15" s="5" t="n">
        <v>-10724629</v>
      </c>
    </row>
    <row r="16" spans="1:4">
      <c r="A16" s="4" t="s">
        <v>101</v>
      </c>
      <c r="B16" s="5" t="n">
        <v>0</v>
      </c>
      <c r="C16" s="5" t="n">
        <v>0</v>
      </c>
      <c r="D16" s="5" t="n">
        <v>0</v>
      </c>
    </row>
    <row r="17" spans="1:4">
      <c r="A17" s="4" t="s">
        <v>102</v>
      </c>
      <c r="B17" s="6" t="n">
        <v>-8563455</v>
      </c>
      <c r="C17" s="6" t="n">
        <v>-10304490</v>
      </c>
      <c r="D17" s="6" t="n">
        <v>-10724629</v>
      </c>
    </row>
    <row r="18" spans="1:4">
      <c r="A18" s="3" t="s">
        <v>103</v>
      </c>
    </row>
    <row r="19" spans="1:4">
      <c r="A19" s="4" t="s">
        <v>104</v>
      </c>
      <c r="B19" s="8" t="n">
        <v>-0.13</v>
      </c>
      <c r="C19" s="8" t="n">
        <v>-0.17</v>
      </c>
      <c r="D19" s="8" t="n">
        <v>-0.19</v>
      </c>
    </row>
    <row r="20" spans="1:4">
      <c r="A20" s="4" t="s">
        <v>105</v>
      </c>
      <c r="B20" s="8" t="n">
        <v>-0.13</v>
      </c>
      <c r="C20" s="8" t="n">
        <v>-0.17</v>
      </c>
      <c r="D20" s="8" t="n">
        <v>-0.19</v>
      </c>
    </row>
    <row r="21" spans="1:4">
      <c r="A21" s="3" t="s">
        <v>106</v>
      </c>
    </row>
    <row r="22" spans="1:4">
      <c r="A22" s="4" t="s">
        <v>104</v>
      </c>
      <c r="B22" s="5" t="n">
        <v>64920856</v>
      </c>
      <c r="C22" s="5" t="n">
        <v>60102855</v>
      </c>
      <c r="D22" s="5" t="n">
        <v>57669472</v>
      </c>
    </row>
    <row r="23" spans="1:4">
      <c r="A23" s="4" t="s">
        <v>105</v>
      </c>
      <c r="B23" s="5" t="n">
        <v>64920856</v>
      </c>
      <c r="C23" s="5" t="n">
        <v>60102855</v>
      </c>
      <c r="D23" s="5" t="n">
        <v>57669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4</v>
      </c>
      <c r="B1" s="2" t="s">
        <v>2</v>
      </c>
      <c r="C1" s="2" t="s">
        <v>35</v>
      </c>
    </row>
    <row r="2" spans="1:3">
      <c r="A2" s="3" t="s">
        <v>365</v>
      </c>
    </row>
    <row r="3" spans="1:3">
      <c r="A3" s="4" t="s">
        <v>366</v>
      </c>
      <c r="B3" s="6" t="n">
        <v>458954</v>
      </c>
      <c r="C3" s="6" t="n">
        <v>458954</v>
      </c>
    </row>
    <row r="4" spans="1:3">
      <c r="A4" s="4" t="s">
        <v>367</v>
      </c>
      <c r="B4" s="5" t="n">
        <v>-84025</v>
      </c>
      <c r="C4" s="5" t="n">
        <v>-75756</v>
      </c>
    </row>
    <row r="5" spans="1:3">
      <c r="A5" s="4" t="s">
        <v>368</v>
      </c>
      <c r="B5" s="6" t="n">
        <v>374929</v>
      </c>
      <c r="C5" s="6" t="n">
        <v>383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9</v>
      </c>
      <c r="B1" s="2" t="s">
        <v>2</v>
      </c>
      <c r="C1" s="2" t="s">
        <v>35</v>
      </c>
    </row>
    <row r="2" spans="1:3">
      <c r="A2" s="5" t="n">
        <v>2019</v>
      </c>
      <c r="B2" s="6" t="n">
        <v>8270</v>
      </c>
    </row>
    <row r="3" spans="1:3">
      <c r="A3" s="5" t="n">
        <v>2020</v>
      </c>
      <c r="B3" s="5" t="n">
        <v>8270</v>
      </c>
    </row>
    <row r="4" spans="1:3">
      <c r="A4" s="5" t="n">
        <v>2021</v>
      </c>
      <c r="B4" s="5" t="n">
        <v>8270</v>
      </c>
    </row>
    <row r="5" spans="1:3">
      <c r="A5" s="5" t="n">
        <v>2022</v>
      </c>
      <c r="B5" s="5" t="n">
        <v>8270</v>
      </c>
    </row>
    <row r="6" spans="1:3">
      <c r="A6" s="5" t="n">
        <v>2023</v>
      </c>
      <c r="B6" s="5" t="n">
        <v>8270</v>
      </c>
    </row>
    <row r="7" spans="1:3">
      <c r="A7" s="4" t="s">
        <v>370</v>
      </c>
      <c r="B7" s="5" t="n">
        <v>333579</v>
      </c>
    </row>
    <row r="8" spans="1:3">
      <c r="A8" s="4" t="s">
        <v>371</v>
      </c>
      <c r="B8" s="6" t="n">
        <v>374929</v>
      </c>
      <c r="C8" s="6" t="n">
        <v>3831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2</v>
      </c>
      <c r="B1" s="2" t="s">
        <v>1</v>
      </c>
    </row>
    <row r="2" spans="1:4">
      <c r="B2" s="2" t="s">
        <v>2</v>
      </c>
      <c r="C2" s="2" t="s">
        <v>35</v>
      </c>
      <c r="D2" s="2" t="s">
        <v>87</v>
      </c>
    </row>
    <row r="3" spans="1:4">
      <c r="A3" s="3" t="s">
        <v>365</v>
      </c>
    </row>
    <row r="4" spans="1:4">
      <c r="A4" s="4" t="s">
        <v>155</v>
      </c>
      <c r="B4" s="6" t="n">
        <v>8269</v>
      </c>
      <c r="C4" s="6" t="n">
        <v>8269</v>
      </c>
      <c r="D4" s="6" t="n">
        <v>8270</v>
      </c>
    </row>
    <row r="5" spans="1:4">
      <c r="A5" s="4" t="s">
        <v>373</v>
      </c>
    </row>
    <row r="6" spans="1:4">
      <c r="A6" s="3" t="s">
        <v>365</v>
      </c>
    </row>
    <row r="7" spans="1:4">
      <c r="A7" s="4" t="s">
        <v>155</v>
      </c>
      <c r="B7" s="6" t="n">
        <v>8269</v>
      </c>
      <c r="C7" s="6" t="n">
        <v>8269</v>
      </c>
      <c r="D7" s="6" t="n">
        <v>8270</v>
      </c>
    </row>
    <row r="8" spans="1:4">
      <c r="A8" s="4" t="s">
        <v>374</v>
      </c>
      <c r="B8" s="4" t="s">
        <v>3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6</v>
      </c>
      <c r="B1" s="2" t="s">
        <v>332</v>
      </c>
      <c r="C1" s="2" t="s">
        <v>35</v>
      </c>
    </row>
    <row r="2" spans="1:3">
      <c r="A2" s="4" t="s">
        <v>377</v>
      </c>
      <c r="B2" s="6" t="n">
        <v>1968275</v>
      </c>
      <c r="C2" s="6" t="n">
        <v>1968275</v>
      </c>
    </row>
    <row r="3" spans="1:3">
      <c r="A3" s="4" t="s">
        <v>378</v>
      </c>
    </row>
    <row r="4" spans="1:3">
      <c r="A4" s="4" t="s">
        <v>379</v>
      </c>
      <c r="B4" s="5" t="n">
        <v>-1879428</v>
      </c>
      <c r="C4" s="5" t="n">
        <v>-1879428</v>
      </c>
    </row>
    <row r="5" spans="1:3">
      <c r="A5" s="4" t="s">
        <v>74</v>
      </c>
    </row>
    <row r="6" spans="1:3">
      <c r="A6" s="4" t="s">
        <v>380</v>
      </c>
      <c r="B6" s="5" t="n">
        <v>5000</v>
      </c>
      <c r="C6" s="5" t="n">
        <v>5000000</v>
      </c>
    </row>
    <row r="7" spans="1:3">
      <c r="A7" s="4" t="s">
        <v>381</v>
      </c>
      <c r="B7" s="5" t="n">
        <v>2347092</v>
      </c>
      <c r="C7" s="5" t="n">
        <v>1987878</v>
      </c>
    </row>
    <row r="8" spans="1:3">
      <c r="A8" s="4" t="s">
        <v>382</v>
      </c>
      <c r="B8" s="5" t="n">
        <v>4315367</v>
      </c>
      <c r="C8" s="5" t="n">
        <v>3956153</v>
      </c>
    </row>
    <row r="9" spans="1:3">
      <c r="A9" s="4" t="s">
        <v>288</v>
      </c>
    </row>
    <row r="10" spans="1:3">
      <c r="A10" s="4" t="s">
        <v>379</v>
      </c>
      <c r="B10" s="6" t="n">
        <v>-1152297</v>
      </c>
      <c r="C10" s="6" t="n">
        <v>-1152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80"/>
    <col customWidth="1" max="12" min="12" width="14"/>
  </cols>
  <sheetData>
    <row r="1" spans="1:12">
      <c r="A1" s="1" t="s">
        <v>383</v>
      </c>
      <c r="B1" s="2" t="s">
        <v>332</v>
      </c>
      <c r="C1" s="2" t="s">
        <v>333</v>
      </c>
      <c r="D1" s="2" t="s">
        <v>384</v>
      </c>
      <c r="E1" s="2" t="s">
        <v>385</v>
      </c>
      <c r="F1" s="2" t="s">
        <v>386</v>
      </c>
      <c r="G1" s="2" t="s">
        <v>341</v>
      </c>
      <c r="H1" s="2" t="s">
        <v>2</v>
      </c>
      <c r="I1" s="2" t="s">
        <v>4</v>
      </c>
      <c r="J1" s="2" t="s">
        <v>35</v>
      </c>
      <c r="K1" s="2" t="s">
        <v>87</v>
      </c>
      <c r="L1" s="2" t="s">
        <v>387</v>
      </c>
    </row>
    <row r="2" spans="1:12">
      <c r="A2" s="3" t="s">
        <v>388</v>
      </c>
    </row>
    <row r="3" spans="1:12">
      <c r="A3" s="4" t="s">
        <v>78</v>
      </c>
      <c r="E3" s="8" t="n">
        <v>1.23</v>
      </c>
      <c r="H3" s="7" t="n">
        <v>0.001</v>
      </c>
      <c r="J3" s="7" t="n">
        <v>0.001</v>
      </c>
    </row>
    <row r="4" spans="1:12">
      <c r="A4" s="4" t="s">
        <v>389</v>
      </c>
      <c r="B4" s="5" t="n">
        <v>150000</v>
      </c>
    </row>
    <row r="5" spans="1:12">
      <c r="A5" s="4" t="s">
        <v>390</v>
      </c>
      <c r="E5" s="6" t="n">
        <v>24266</v>
      </c>
      <c r="H5" s="6" t="n">
        <v>4605000</v>
      </c>
      <c r="J5" s="6" t="n">
        <v>5000000</v>
      </c>
      <c r="K5" s="6" t="n">
        <v>0</v>
      </c>
    </row>
    <row r="6" spans="1:12">
      <c r="A6" s="4" t="s">
        <v>391</v>
      </c>
      <c r="C6" s="4" t="s">
        <v>392</v>
      </c>
    </row>
    <row r="7" spans="1:12">
      <c r="A7" s="4" t="s">
        <v>393</v>
      </c>
      <c r="B7" s="4" t="s">
        <v>394</v>
      </c>
      <c r="G7" s="4" t="s">
        <v>394</v>
      </c>
    </row>
    <row r="8" spans="1:12">
      <c r="A8" s="4" t="s">
        <v>346</v>
      </c>
      <c r="H8" s="6" t="n">
        <v>185274</v>
      </c>
      <c r="J8" s="6" t="n">
        <v>780767</v>
      </c>
      <c r="K8" s="5" t="n">
        <v>1042470</v>
      </c>
    </row>
    <row r="9" spans="1:12">
      <c r="A9" s="4" t="s">
        <v>395</v>
      </c>
      <c r="E9" s="8" t="n">
        <v>1.23</v>
      </c>
      <c r="H9" s="7" t="n">
        <v>0.001</v>
      </c>
      <c r="J9" s="7" t="n">
        <v>0.001</v>
      </c>
    </row>
    <row r="10" spans="1:12">
      <c r="A10" s="4" t="s">
        <v>396</v>
      </c>
      <c r="E10" s="6" t="n">
        <v>332524</v>
      </c>
      <c r="H10" s="6" t="n">
        <v>-1348247</v>
      </c>
      <c r="J10" s="6" t="n">
        <v>-332524</v>
      </c>
      <c r="K10" s="5" t="n">
        <v>0</v>
      </c>
    </row>
    <row r="11" spans="1:12">
      <c r="A11" s="4" t="s">
        <v>397</v>
      </c>
      <c r="H11" s="5" t="n">
        <v>166667</v>
      </c>
      <c r="J11" s="5" t="n">
        <v>173589</v>
      </c>
      <c r="K11" s="5" t="n">
        <v>1036115</v>
      </c>
    </row>
    <row r="12" spans="1:12">
      <c r="A12" s="4" t="s">
        <v>398</v>
      </c>
      <c r="H12" s="6" t="n">
        <v>125000</v>
      </c>
    </row>
    <row r="13" spans="1:12">
      <c r="A13" s="4" t="s">
        <v>399</v>
      </c>
      <c r="J13" s="5" t="n">
        <v>5332524</v>
      </c>
    </row>
    <row r="14" spans="1:12">
      <c r="A14" s="4" t="s">
        <v>400</v>
      </c>
      <c r="B14" s="6" t="n">
        <v>5864337</v>
      </c>
    </row>
    <row r="15" spans="1:12">
      <c r="A15" s="4" t="s">
        <v>401</v>
      </c>
      <c r="I15" s="6" t="n">
        <v>5500000</v>
      </c>
    </row>
    <row r="16" spans="1:12">
      <c r="A16" s="4" t="s">
        <v>402</v>
      </c>
      <c r="H16" s="4" t="s">
        <v>403</v>
      </c>
    </row>
    <row r="17" spans="1:12">
      <c r="A17" s="4" t="s">
        <v>404</v>
      </c>
      <c r="H17" s="6" t="n">
        <v>819994</v>
      </c>
    </row>
    <row r="18" spans="1:12">
      <c r="A18" s="4" t="s">
        <v>405</v>
      </c>
      <c r="H18" s="4" t="s">
        <v>406</v>
      </c>
    </row>
    <row r="19" spans="1:12">
      <c r="A19" s="4" t="s">
        <v>407</v>
      </c>
      <c r="H19" s="4" t="s">
        <v>408</v>
      </c>
    </row>
    <row r="20" spans="1:12">
      <c r="A20" s="4" t="s">
        <v>409</v>
      </c>
      <c r="D20" s="5" t="n">
        <v>150000</v>
      </c>
    </row>
    <row r="21" spans="1:12">
      <c r="A21" s="4" t="s">
        <v>410</v>
      </c>
      <c r="H21" s="6" t="n">
        <v>0</v>
      </c>
      <c r="J21" s="5" t="n">
        <v>166667</v>
      </c>
    </row>
    <row r="22" spans="1:12">
      <c r="A22" s="4" t="s">
        <v>411</v>
      </c>
      <c r="B22" s="5" t="n">
        <v>4730000</v>
      </c>
      <c r="D22" s="6" t="n">
        <v>4730000</v>
      </c>
    </row>
    <row r="23" spans="1:12">
      <c r="A23" s="4" t="s">
        <v>412</v>
      </c>
      <c r="H23" s="8" t="n">
        <v>1.14</v>
      </c>
    </row>
    <row r="24" spans="1:12">
      <c r="A24" s="4" t="s">
        <v>413</v>
      </c>
      <c r="E24" s="6" t="n">
        <v>5332524</v>
      </c>
    </row>
    <row r="25" spans="1:12">
      <c r="A25" s="4" t="s">
        <v>414</v>
      </c>
      <c r="E25" s="10" t="n">
        <v>1.1533</v>
      </c>
    </row>
    <row r="26" spans="1:12">
      <c r="A26" s="4" t="s">
        <v>415</v>
      </c>
      <c r="E26" s="6" t="n">
        <v>1000000</v>
      </c>
      <c r="H26" s="6" t="n">
        <v>0</v>
      </c>
      <c r="J26" s="5" t="n">
        <v>1000000</v>
      </c>
      <c r="K26" s="5" t="n">
        <v>0</v>
      </c>
    </row>
    <row r="27" spans="1:12">
      <c r="A27" s="4" t="s">
        <v>288</v>
      </c>
    </row>
    <row r="28" spans="1:12">
      <c r="A28" s="3" t="s">
        <v>388</v>
      </c>
    </row>
    <row r="29" spans="1:12">
      <c r="A29" s="4" t="s">
        <v>416</v>
      </c>
      <c r="H29" s="6" t="n">
        <v>684633</v>
      </c>
    </row>
    <row r="30" spans="1:12">
      <c r="A30" s="4" t="s">
        <v>417</v>
      </c>
      <c r="H30" s="4" t="s">
        <v>418</v>
      </c>
    </row>
    <row r="31" spans="1:12">
      <c r="A31" s="4" t="s">
        <v>110</v>
      </c>
    </row>
    <row r="32" spans="1:12">
      <c r="A32" s="3" t="s">
        <v>388</v>
      </c>
    </row>
    <row r="33" spans="1:12">
      <c r="A33" s="4" t="s">
        <v>399</v>
      </c>
      <c r="J33" s="5" t="n">
        <v>4335</v>
      </c>
    </row>
    <row r="34" spans="1:12">
      <c r="A34" s="4" t="s">
        <v>401</v>
      </c>
      <c r="H34" s="6" t="n">
        <v>5500000</v>
      </c>
    </row>
    <row r="35" spans="1:12">
      <c r="A35" s="4" t="s">
        <v>409</v>
      </c>
      <c r="H35" s="4" t="s">
        <v>62</v>
      </c>
    </row>
    <row r="36" spans="1:12">
      <c r="A36" s="4" t="s">
        <v>419</v>
      </c>
    </row>
    <row r="37" spans="1:12">
      <c r="A37" s="3" t="s">
        <v>388</v>
      </c>
    </row>
    <row r="38" spans="1:12">
      <c r="A38" s="4" t="s">
        <v>416</v>
      </c>
      <c r="B38" s="6" t="n">
        <v>1879428</v>
      </c>
      <c r="J38" s="5" t="n">
        <v>1879428</v>
      </c>
    </row>
    <row r="39" spans="1:12">
      <c r="A39" s="4" t="s">
        <v>420</v>
      </c>
    </row>
    <row r="40" spans="1:12">
      <c r="A40" s="3" t="s">
        <v>388</v>
      </c>
    </row>
    <row r="41" spans="1:12">
      <c r="A41" s="4" t="s">
        <v>421</v>
      </c>
      <c r="L41" s="8" t="n">
        <v>6.05</v>
      </c>
    </row>
    <row r="42" spans="1:12">
      <c r="A42" s="4" t="s">
        <v>417</v>
      </c>
      <c r="H42" s="4" t="s">
        <v>422</v>
      </c>
    </row>
    <row r="43" spans="1:12">
      <c r="A43" s="4" t="s">
        <v>423</v>
      </c>
      <c r="H43" s="4" t="s">
        <v>424</v>
      </c>
    </row>
    <row r="44" spans="1:12">
      <c r="A44" s="4" t="s">
        <v>425</v>
      </c>
    </row>
    <row r="45" spans="1:12">
      <c r="A45" s="3" t="s">
        <v>388</v>
      </c>
    </row>
    <row r="46" spans="1:12">
      <c r="A46" s="4" t="s">
        <v>405</v>
      </c>
      <c r="H46" s="4" t="s">
        <v>426</v>
      </c>
    </row>
    <row r="47" spans="1:12">
      <c r="A47" s="4" t="s">
        <v>427</v>
      </c>
    </row>
    <row r="48" spans="1:12">
      <c r="A48" s="3" t="s">
        <v>388</v>
      </c>
    </row>
    <row r="49" spans="1:12">
      <c r="A49" s="4" t="s">
        <v>421</v>
      </c>
      <c r="L49" s="8" t="n">
        <v>5.25</v>
      </c>
    </row>
    <row r="50" spans="1:12">
      <c r="A50" s="4" t="s">
        <v>417</v>
      </c>
      <c r="H50" s="4" t="s">
        <v>428</v>
      </c>
    </row>
    <row r="51" spans="1:12">
      <c r="A51" s="4" t="s">
        <v>423</v>
      </c>
      <c r="H51" s="4" t="s">
        <v>429</v>
      </c>
    </row>
    <row r="52" spans="1:12">
      <c r="A52" s="4" t="s">
        <v>412</v>
      </c>
      <c r="H52" s="8" t="n">
        <v>0.92</v>
      </c>
    </row>
    <row r="53" spans="1:12">
      <c r="A53" s="4" t="s">
        <v>430</v>
      </c>
    </row>
    <row r="54" spans="1:12">
      <c r="A54" s="3" t="s">
        <v>388</v>
      </c>
    </row>
    <row r="55" spans="1:12">
      <c r="A55" s="4" t="s">
        <v>405</v>
      </c>
      <c r="H55" s="4" t="s">
        <v>431</v>
      </c>
    </row>
    <row r="56" spans="1:12">
      <c r="A56" s="4" t="s">
        <v>284</v>
      </c>
    </row>
    <row r="57" spans="1:12">
      <c r="A57" s="3" t="s">
        <v>388</v>
      </c>
    </row>
    <row r="58" spans="1:12">
      <c r="A58" s="4" t="s">
        <v>78</v>
      </c>
      <c r="B58" s="7" t="n">
        <v>0.001</v>
      </c>
    </row>
    <row r="59" spans="1:12">
      <c r="A59" s="4" t="s">
        <v>432</v>
      </c>
      <c r="J59" s="5" t="n">
        <v>525263</v>
      </c>
      <c r="K59" s="5" t="n">
        <v>774155</v>
      </c>
    </row>
    <row r="60" spans="1:12">
      <c r="A60" s="4" t="s">
        <v>389</v>
      </c>
      <c r="E60" s="5" t="n">
        <v>4335386</v>
      </c>
    </row>
    <row r="61" spans="1:12">
      <c r="A61" s="4" t="s">
        <v>433</v>
      </c>
      <c r="F61" s="6" t="n">
        <v>6000000</v>
      </c>
    </row>
    <row r="62" spans="1:12">
      <c r="A62" s="4" t="s">
        <v>393</v>
      </c>
      <c r="H62" s="4" t="s">
        <v>394</v>
      </c>
    </row>
    <row r="63" spans="1:12">
      <c r="A63" s="4" t="s">
        <v>395</v>
      </c>
      <c r="B63" s="11" t="n">
        <v>0.001</v>
      </c>
    </row>
    <row r="64" spans="1:12">
      <c r="A64" s="4" t="s">
        <v>396</v>
      </c>
      <c r="E64" s="6" t="n">
        <v>5000000</v>
      </c>
    </row>
    <row r="65" spans="1:12">
      <c r="A65" s="4" t="s">
        <v>397</v>
      </c>
      <c r="J65" s="5" t="n">
        <v>173589</v>
      </c>
      <c r="K65" s="5" t="n">
        <v>320000</v>
      </c>
    </row>
    <row r="66" spans="1:12">
      <c r="A66" s="4" t="s">
        <v>398</v>
      </c>
      <c r="J66" s="5" t="n">
        <v>107178</v>
      </c>
      <c r="K66" s="5" t="n">
        <v>160000</v>
      </c>
    </row>
    <row r="67" spans="1:12">
      <c r="A67" s="4" t="s">
        <v>410</v>
      </c>
      <c r="E67" s="5" t="n">
        <v>27178</v>
      </c>
    </row>
    <row r="68" spans="1:12">
      <c r="A68" s="4" t="s">
        <v>413</v>
      </c>
      <c r="E68" s="6" t="n">
        <v>5000000</v>
      </c>
      <c r="F68" s="6" t="n">
        <v>5027178</v>
      </c>
    </row>
    <row r="69" spans="1:12">
      <c r="A69" s="4" t="s">
        <v>434</v>
      </c>
    </row>
    <row r="70" spans="1:12">
      <c r="A70" s="3" t="s">
        <v>388</v>
      </c>
    </row>
    <row r="71" spans="1:12">
      <c r="A71" s="4" t="s">
        <v>389</v>
      </c>
      <c r="F71" s="5" t="n">
        <v>4359652</v>
      </c>
    </row>
    <row r="72" spans="1:12">
      <c r="A72" s="4" t="s">
        <v>75</v>
      </c>
    </row>
    <row r="73" spans="1:12">
      <c r="A73" s="3" t="s">
        <v>388</v>
      </c>
    </row>
    <row r="74" spans="1:12">
      <c r="A74" s="4" t="s">
        <v>78</v>
      </c>
      <c r="B74" s="7" t="n">
        <v>0.001</v>
      </c>
    </row>
    <row r="75" spans="1:12">
      <c r="A75" s="4" t="s">
        <v>432</v>
      </c>
      <c r="H75" s="6" t="n">
        <v>359214</v>
      </c>
      <c r="J75" s="5" t="n">
        <v>822485</v>
      </c>
      <c r="K75" s="6" t="n">
        <v>653063</v>
      </c>
    </row>
    <row r="76" spans="1:12">
      <c r="A76" s="4" t="s">
        <v>389</v>
      </c>
      <c r="B76" s="5" t="n">
        <v>150000</v>
      </c>
      <c r="C76" s="5" t="n">
        <v>187000</v>
      </c>
    </row>
    <row r="77" spans="1:12">
      <c r="A77" s="4" t="s">
        <v>433</v>
      </c>
      <c r="C77" s="6" t="n">
        <v>1645606</v>
      </c>
    </row>
    <row r="78" spans="1:12">
      <c r="A78" s="4" t="s">
        <v>435</v>
      </c>
      <c r="C78" s="5" t="n">
        <v>1152297</v>
      </c>
    </row>
    <row r="79" spans="1:12">
      <c r="A79" s="4" t="s">
        <v>416</v>
      </c>
      <c r="C79" s="5" t="n">
        <v>1152297</v>
      </c>
    </row>
    <row r="80" spans="1:12">
      <c r="A80" s="4" t="s">
        <v>390</v>
      </c>
      <c r="B80" s="6" t="n">
        <v>150000</v>
      </c>
      <c r="C80" s="6" t="n">
        <v>1879428</v>
      </c>
    </row>
    <row r="81" spans="1:12">
      <c r="A81" s="4" t="s">
        <v>395</v>
      </c>
      <c r="B81" s="7" t="n">
        <v>0.001</v>
      </c>
    </row>
    <row r="82" spans="1:12">
      <c r="A82" s="4" t="s">
        <v>396</v>
      </c>
      <c r="B82" s="6" t="n">
        <v>1348247</v>
      </c>
    </row>
    <row r="83" spans="1:12">
      <c r="A83" s="4" t="s">
        <v>399</v>
      </c>
      <c r="B83" s="6" t="n">
        <v>364337</v>
      </c>
    </row>
    <row r="84" spans="1:12">
      <c r="A84" s="4" t="s">
        <v>436</v>
      </c>
      <c r="B84" s="5" t="n">
        <v>314726</v>
      </c>
    </row>
    <row r="85" spans="1:12">
      <c r="A85" s="4" t="s">
        <v>400</v>
      </c>
      <c r="H85" s="6" t="n">
        <v>15449</v>
      </c>
    </row>
    <row r="86" spans="1:12">
      <c r="A86" s="4" t="s">
        <v>437</v>
      </c>
      <c r="B86" s="6" t="n">
        <v>314726</v>
      </c>
    </row>
    <row r="87" spans="1:12">
      <c r="A87" s="4" t="s">
        <v>404</v>
      </c>
      <c r="B87" s="5" t="n">
        <v>314343</v>
      </c>
    </row>
    <row r="88" spans="1:12">
      <c r="A88" s="4" t="s">
        <v>438</v>
      </c>
    </row>
    <row r="89" spans="1:12">
      <c r="A89" s="3" t="s">
        <v>388</v>
      </c>
    </row>
    <row r="90" spans="1:12">
      <c r="A90" s="4" t="s">
        <v>439</v>
      </c>
      <c r="H90" s="4" t="s">
        <v>440</v>
      </c>
    </row>
    <row r="91" spans="1:12">
      <c r="A91" s="4" t="s">
        <v>441</v>
      </c>
    </row>
    <row r="92" spans="1:12">
      <c r="A92" s="3" t="s">
        <v>388</v>
      </c>
    </row>
    <row r="93" spans="1:12">
      <c r="A93" s="4" t="s">
        <v>407</v>
      </c>
      <c r="H93" s="4" t="s">
        <v>442</v>
      </c>
    </row>
    <row r="94" spans="1:12">
      <c r="A94" s="4" t="s">
        <v>439</v>
      </c>
      <c r="H94" s="4" t="s">
        <v>443</v>
      </c>
    </row>
    <row r="95" spans="1:12">
      <c r="A95" s="4" t="s">
        <v>334</v>
      </c>
    </row>
    <row r="96" spans="1:12">
      <c r="A96" s="3" t="s">
        <v>388</v>
      </c>
    </row>
    <row r="97" spans="1:12">
      <c r="A97" s="4" t="s">
        <v>78</v>
      </c>
      <c r="C97" s="7" t="n">
        <v>0.001</v>
      </c>
    </row>
    <row r="98" spans="1:12">
      <c r="A98" s="4" t="s">
        <v>444</v>
      </c>
      <c r="C98" s="8" t="n">
        <v>5.25</v>
      </c>
    </row>
    <row r="99" spans="1:12">
      <c r="A99" s="4" t="s">
        <v>390</v>
      </c>
      <c r="H99" s="6" t="n">
        <v>5000000</v>
      </c>
    </row>
    <row r="100" spans="1:12">
      <c r="A100" s="4" t="s">
        <v>391</v>
      </c>
      <c r="C100" s="4" t="s">
        <v>392</v>
      </c>
    </row>
    <row r="101" spans="1:12">
      <c r="A101" s="4" t="s">
        <v>445</v>
      </c>
      <c r="C101" s="6" t="n">
        <v>5000000</v>
      </c>
    </row>
    <row r="102" spans="1:12">
      <c r="A102" s="4" t="s">
        <v>421</v>
      </c>
      <c r="I102" s="8" t="n">
        <v>6.05</v>
      </c>
    </row>
    <row r="103" spans="1:12">
      <c r="A103" s="4" t="s">
        <v>393</v>
      </c>
      <c r="H103" s="4" t="s">
        <v>394</v>
      </c>
      <c r="K103" s="4" t="s">
        <v>394</v>
      </c>
    </row>
    <row r="104" spans="1:12">
      <c r="A104" s="4" t="s">
        <v>446</v>
      </c>
      <c r="H104" s="4" t="s">
        <v>447</v>
      </c>
    </row>
    <row r="105" spans="1:12">
      <c r="A105" s="4" t="s">
        <v>346</v>
      </c>
      <c r="B105" s="5" t="n">
        <v>314726</v>
      </c>
    </row>
    <row r="106" spans="1:12">
      <c r="A106" s="4" t="s">
        <v>448</v>
      </c>
      <c r="J106" s="5" t="n">
        <v>375000</v>
      </c>
      <c r="K106" s="6" t="n">
        <v>125000</v>
      </c>
    </row>
    <row r="107" spans="1:12">
      <c r="A107" s="4" t="s">
        <v>395</v>
      </c>
      <c r="C107" s="7" t="n">
        <v>0.001</v>
      </c>
    </row>
    <row r="108" spans="1:12">
      <c r="A108" s="4" t="s">
        <v>398</v>
      </c>
      <c r="H108" s="6" t="n">
        <v>125000</v>
      </c>
      <c r="J108" s="5" t="n">
        <v>125000</v>
      </c>
    </row>
    <row r="109" spans="1:12">
      <c r="A109" s="4" t="s">
        <v>449</v>
      </c>
      <c r="H109" s="5" t="n">
        <v>125000</v>
      </c>
      <c r="J109" s="5" t="n">
        <v>125000</v>
      </c>
    </row>
    <row r="110" spans="1:12">
      <c r="A110" s="4" t="s">
        <v>450</v>
      </c>
      <c r="H110" s="5" t="n">
        <v>41667</v>
      </c>
      <c r="J110" s="5" t="n">
        <v>41667</v>
      </c>
    </row>
    <row r="111" spans="1:12">
      <c r="A111" s="4" t="s">
        <v>411</v>
      </c>
      <c r="B111" s="6" t="n">
        <v>5000000</v>
      </c>
      <c r="J111" s="6" t="n">
        <v>5000000</v>
      </c>
    </row>
    <row r="112" spans="1:12">
      <c r="A112" s="4" t="s">
        <v>412</v>
      </c>
      <c r="B112" s="6" t="n">
        <v>1</v>
      </c>
      <c r="J112" s="8" t="n">
        <v>1.35</v>
      </c>
    </row>
    <row r="113" spans="1:12">
      <c r="A113" s="4" t="s">
        <v>451</v>
      </c>
      <c r="K113" s="4" t="s">
        <v>452</v>
      </c>
    </row>
    <row r="114" spans="1:12">
      <c r="A114" s="4" t="s">
        <v>336</v>
      </c>
      <c r="B114" s="6" t="n">
        <v>60274</v>
      </c>
      <c r="C114" s="6" t="n">
        <v>166667</v>
      </c>
      <c r="H114" s="6" t="n">
        <v>0</v>
      </c>
      <c r="J114" s="6" t="n">
        <v>166667</v>
      </c>
    </row>
    <row r="115" spans="1:12">
      <c r="A115" s="4" t="s">
        <v>453</v>
      </c>
    </row>
    <row r="116" spans="1:12">
      <c r="A116" s="3" t="s">
        <v>388</v>
      </c>
    </row>
    <row r="117" spans="1:12">
      <c r="A117" s="4" t="s">
        <v>454</v>
      </c>
      <c r="B117" s="6" t="n">
        <v>15449</v>
      </c>
      <c r="J117" s="6" t="n">
        <v>32213</v>
      </c>
    </row>
    <row r="118" spans="1:12">
      <c r="A118" s="4" t="s">
        <v>455</v>
      </c>
    </row>
    <row r="119" spans="1:12">
      <c r="A119" s="3" t="s">
        <v>388</v>
      </c>
    </row>
    <row r="120" spans="1:12">
      <c r="A120" s="4" t="s">
        <v>336</v>
      </c>
      <c r="C120" s="6" t="n">
        <v>500000</v>
      </c>
    </row>
    <row r="121" spans="1:12">
      <c r="A121" s="4" t="s">
        <v>456</v>
      </c>
    </row>
    <row r="122" spans="1:12">
      <c r="A122" s="3" t="s">
        <v>388</v>
      </c>
    </row>
    <row r="123" spans="1:12">
      <c r="A123" s="4" t="s">
        <v>451</v>
      </c>
      <c r="B123" s="4" t="s">
        <v>392</v>
      </c>
    </row>
    <row r="124" spans="1:12">
      <c r="A124" s="4" t="s">
        <v>457</v>
      </c>
    </row>
    <row r="125" spans="1:12">
      <c r="A125" s="3" t="s">
        <v>388</v>
      </c>
    </row>
    <row r="126" spans="1:12">
      <c r="A126" s="4" t="s">
        <v>451</v>
      </c>
      <c r="B126"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8</v>
      </c>
      <c r="B1" s="2" t="s">
        <v>2</v>
      </c>
      <c r="C1" s="2" t="s">
        <v>35</v>
      </c>
    </row>
    <row r="2" spans="1:3">
      <c r="A2" s="4" t="s">
        <v>459</v>
      </c>
      <c r="B2" s="6" t="n">
        <v>233333</v>
      </c>
      <c r="C2" s="6" t="n">
        <v>0</v>
      </c>
    </row>
    <row r="3" spans="1:3">
      <c r="A3" s="4" t="s">
        <v>460</v>
      </c>
      <c r="B3" s="5" t="n">
        <v>19716</v>
      </c>
      <c r="C3" s="5" t="n">
        <v>29141</v>
      </c>
    </row>
    <row r="4" spans="1:3">
      <c r="A4" s="4" t="s">
        <v>461</v>
      </c>
      <c r="B4" s="5" t="n">
        <v>0</v>
      </c>
      <c r="C4" s="5" t="n">
        <v>4863</v>
      </c>
    </row>
    <row r="5" spans="1:3">
      <c r="A5" s="4" t="s">
        <v>462</v>
      </c>
      <c r="B5" s="6" t="n">
        <v>253049</v>
      </c>
      <c r="C5" s="6" t="n">
        <v>340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3</v>
      </c>
      <c r="B1" s="2" t="s">
        <v>1</v>
      </c>
    </row>
    <row r="2" spans="1:4">
      <c r="B2" s="2" t="s">
        <v>2</v>
      </c>
      <c r="C2" s="2" t="s">
        <v>35</v>
      </c>
      <c r="D2" s="2" t="s">
        <v>87</v>
      </c>
    </row>
    <row r="3" spans="1:4">
      <c r="A3" s="3" t="s">
        <v>464</v>
      </c>
    </row>
    <row r="4" spans="1:4">
      <c r="A4" s="4" t="s">
        <v>465</v>
      </c>
      <c r="B4" s="4" t="s">
        <v>406</v>
      </c>
    </row>
    <row r="5" spans="1:4">
      <c r="A5" s="4" t="s">
        <v>466</v>
      </c>
    </row>
    <row r="6" spans="1:4">
      <c r="A6" s="3" t="s">
        <v>464</v>
      </c>
    </row>
    <row r="7" spans="1:4">
      <c r="A7" s="4" t="s">
        <v>465</v>
      </c>
      <c r="B7" s="4" t="s">
        <v>406</v>
      </c>
      <c r="C7" s="4" t="s">
        <v>406</v>
      </c>
      <c r="D7" s="4" t="s">
        <v>406</v>
      </c>
    </row>
    <row r="8" spans="1:4">
      <c r="A8" s="4" t="s">
        <v>467</v>
      </c>
      <c r="B8" s="4" t="s">
        <v>468</v>
      </c>
      <c r="C8" s="4" t="s">
        <v>469</v>
      </c>
      <c r="D8" s="4" t="s">
        <v>470</v>
      </c>
    </row>
    <row r="9" spans="1:4">
      <c r="A9" s="4" t="s">
        <v>471</v>
      </c>
      <c r="B9" s="4" t="s">
        <v>472</v>
      </c>
      <c r="C9" s="4" t="s">
        <v>473</v>
      </c>
      <c r="D9" s="4" t="s">
        <v>474</v>
      </c>
    </row>
    <row r="10" spans="1:4">
      <c r="A10" s="4" t="s">
        <v>475</v>
      </c>
      <c r="B10" s="4" t="s">
        <v>452</v>
      </c>
      <c r="C10" s="4" t="s">
        <v>452</v>
      </c>
      <c r="D10" s="4" t="s">
        <v>452</v>
      </c>
    </row>
    <row r="11" spans="1:4">
      <c r="A11" s="4" t="s">
        <v>476</v>
      </c>
      <c r="B11" s="4" t="s">
        <v>477</v>
      </c>
      <c r="C11" s="4" t="s">
        <v>403</v>
      </c>
      <c r="D11" s="4" t="s">
        <v>478</v>
      </c>
    </row>
    <row r="12" spans="1:4">
      <c r="A12" s="4" t="s">
        <v>479</v>
      </c>
      <c r="B12" s="4" t="s">
        <v>480</v>
      </c>
      <c r="C12" s="4" t="s">
        <v>481</v>
      </c>
      <c r="D12" s="4" t="s">
        <v>4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483</v>
      </c>
      <c r="B1" s="2" t="s">
        <v>1</v>
      </c>
    </row>
    <row r="2" spans="1:2">
      <c r="B2" s="2" t="s">
        <v>2</v>
      </c>
    </row>
    <row r="3" spans="1:2">
      <c r="A3" s="3" t="s">
        <v>293</v>
      </c>
    </row>
    <row r="4" spans="1:2">
      <c r="A4" s="4" t="s">
        <v>465</v>
      </c>
      <c r="B4" s="4" t="s">
        <v>406</v>
      </c>
    </row>
    <row r="5" spans="1:2">
      <c r="A5" s="4" t="s">
        <v>484</v>
      </c>
      <c r="B5" s="4" t="s">
        <v>408</v>
      </c>
    </row>
    <row r="6" spans="1:2">
      <c r="A6" s="4" t="s">
        <v>284</v>
      </c>
    </row>
    <row r="7" spans="1:2">
      <c r="A7" s="3" t="s">
        <v>293</v>
      </c>
    </row>
    <row r="8" spans="1:2">
      <c r="A8" s="4" t="s">
        <v>465</v>
      </c>
      <c r="B8" s="4" t="s">
        <v>426</v>
      </c>
    </row>
    <row r="9" spans="1:2">
      <c r="A9" s="4" t="s">
        <v>484</v>
      </c>
      <c r="B9" s="4" t="s">
        <v>485</v>
      </c>
    </row>
    <row r="10" spans="1:2">
      <c r="A10" s="4" t="s">
        <v>475</v>
      </c>
      <c r="B10" s="4" t="s">
        <v>452</v>
      </c>
    </row>
    <row r="11" spans="1:2">
      <c r="A11" s="4" t="s">
        <v>486</v>
      </c>
      <c r="B11"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6"/>
  </cols>
  <sheetData>
    <row r="1" spans="1:2">
      <c r="A1" s="1" t="s">
        <v>488</v>
      </c>
      <c r="B1" s="2" t="s">
        <v>1</v>
      </c>
    </row>
    <row r="2" spans="1:2">
      <c r="B2" s="2" t="s">
        <v>2</v>
      </c>
    </row>
    <row r="3" spans="1:2">
      <c r="A3" s="4" t="s">
        <v>465</v>
      </c>
      <c r="B3" s="4" t="s">
        <v>406</v>
      </c>
    </row>
    <row r="4" spans="1:2">
      <c r="A4" s="4" t="s">
        <v>484</v>
      </c>
      <c r="B4" s="4" t="s">
        <v>408</v>
      </c>
    </row>
    <row r="5" spans="1:2">
      <c r="A5" s="4" t="s">
        <v>489</v>
      </c>
    </row>
    <row r="6" spans="1:2">
      <c r="A6" s="4" t="s">
        <v>465</v>
      </c>
      <c r="B6" s="4" t="s">
        <v>490</v>
      </c>
    </row>
    <row r="7" spans="1:2">
      <c r="A7" s="4" t="s">
        <v>484</v>
      </c>
      <c r="B7" s="4" t="s">
        <v>468</v>
      </c>
    </row>
    <row r="8" spans="1:2">
      <c r="A8" s="4" t="s">
        <v>475</v>
      </c>
      <c r="B8" s="4" t="s">
        <v>452</v>
      </c>
    </row>
    <row r="9" spans="1:2">
      <c r="A9" s="4" t="s">
        <v>486</v>
      </c>
      <c r="B9"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92</v>
      </c>
      <c r="B1" s="2" t="s">
        <v>493</v>
      </c>
      <c r="C1" s="2" t="s">
        <v>1</v>
      </c>
    </row>
    <row r="2" spans="1:5">
      <c r="B2" s="2" t="s">
        <v>494</v>
      </c>
      <c r="C2" s="2" t="s">
        <v>2</v>
      </c>
      <c r="D2" s="2" t="s">
        <v>35</v>
      </c>
      <c r="E2" s="2" t="s">
        <v>87</v>
      </c>
    </row>
    <row r="3" spans="1:5">
      <c r="A3" s="4" t="s">
        <v>288</v>
      </c>
    </row>
    <row r="4" spans="1:5">
      <c r="A4" s="3" t="s">
        <v>293</v>
      </c>
    </row>
    <row r="5" spans="1:5">
      <c r="A5" s="4" t="s">
        <v>495</v>
      </c>
      <c r="B5" s="5" t="n">
        <v>525000</v>
      </c>
      <c r="C5" s="5" t="n">
        <v>57650</v>
      </c>
      <c r="D5" s="5" t="n">
        <v>257650</v>
      </c>
      <c r="E5" s="5" t="n">
        <v>507649</v>
      </c>
    </row>
    <row r="6" spans="1:5">
      <c r="A6" s="4" t="s">
        <v>496</v>
      </c>
      <c r="C6" s="6" t="n">
        <v>136106</v>
      </c>
      <c r="D6" s="6" t="n">
        <v>677576</v>
      </c>
      <c r="E6" s="6" t="n">
        <v>2011207</v>
      </c>
    </row>
    <row r="7" spans="1:5">
      <c r="A7" s="4" t="s">
        <v>497</v>
      </c>
    </row>
    <row r="8" spans="1:5">
      <c r="A8" s="3" t="s">
        <v>293</v>
      </c>
    </row>
    <row r="9" spans="1:5">
      <c r="A9" s="4" t="s">
        <v>495</v>
      </c>
      <c r="C9" s="5" t="n">
        <v>2572</v>
      </c>
      <c r="D9" s="5" t="n">
        <v>2572</v>
      </c>
      <c r="E9" s="5" t="n">
        <v>408839</v>
      </c>
    </row>
    <row r="10" spans="1:5">
      <c r="A10" s="4" t="s">
        <v>496</v>
      </c>
      <c r="C10" s="6" t="n">
        <v>8242</v>
      </c>
      <c r="D10" s="6" t="n">
        <v>11439</v>
      </c>
      <c r="E10" s="6" t="n">
        <v>1587669</v>
      </c>
    </row>
    <row r="11" spans="1:5">
      <c r="A11" s="4" t="s">
        <v>498</v>
      </c>
    </row>
    <row r="12" spans="1:5">
      <c r="A12" s="3" t="s">
        <v>293</v>
      </c>
    </row>
    <row r="13" spans="1:5">
      <c r="A13" s="4" t="s">
        <v>495</v>
      </c>
      <c r="C13" s="5" t="n">
        <v>2572</v>
      </c>
      <c r="D13" s="5" t="n">
        <v>2572</v>
      </c>
      <c r="E13" s="5" t="n">
        <v>2572</v>
      </c>
    </row>
    <row r="14" spans="1:5">
      <c r="A14" s="4" t="s">
        <v>496</v>
      </c>
      <c r="C14" s="6" t="n">
        <v>8397</v>
      </c>
      <c r="D14" s="6" t="n">
        <v>11978</v>
      </c>
      <c r="E14" s="6" t="n">
        <v>10998</v>
      </c>
    </row>
    <row r="15" spans="1:5">
      <c r="A15" s="4" t="s">
        <v>499</v>
      </c>
    </row>
    <row r="16" spans="1:5">
      <c r="A16" s="3" t="s">
        <v>293</v>
      </c>
    </row>
    <row r="17" spans="1:5">
      <c r="A17" s="4" t="s">
        <v>495</v>
      </c>
      <c r="C17" s="5" t="n">
        <v>2572</v>
      </c>
      <c r="D17" s="5" t="n">
        <v>2572</v>
      </c>
      <c r="E17" s="5" t="n">
        <v>2572</v>
      </c>
    </row>
    <row r="18" spans="1:5">
      <c r="A18" s="4" t="s">
        <v>496</v>
      </c>
      <c r="C18" s="6" t="n">
        <v>8588</v>
      </c>
      <c r="D18" s="6" t="n">
        <v>10847</v>
      </c>
      <c r="E18" s="6" t="n">
        <v>9631</v>
      </c>
    </row>
    <row r="19" spans="1:5">
      <c r="A19" s="4" t="s">
        <v>500</v>
      </c>
    </row>
    <row r="20" spans="1:5">
      <c r="A20" s="3" t="s">
        <v>293</v>
      </c>
    </row>
    <row r="21" spans="1:5">
      <c r="A21" s="4" t="s">
        <v>495</v>
      </c>
      <c r="C21" s="5" t="n">
        <v>2572</v>
      </c>
      <c r="D21" s="5" t="n">
        <v>2572</v>
      </c>
      <c r="E21" s="5" t="n">
        <v>2572</v>
      </c>
    </row>
    <row r="22" spans="1:5">
      <c r="A22" s="4" t="s">
        <v>496</v>
      </c>
      <c r="C22" s="6" t="n">
        <v>7011</v>
      </c>
      <c r="D22" s="6" t="n">
        <v>9591</v>
      </c>
      <c r="E22" s="6" t="n">
        <v>7220</v>
      </c>
    </row>
    <row r="23" spans="1:5">
      <c r="A23" s="4" t="s">
        <v>501</v>
      </c>
    </row>
    <row r="24" spans="1:5">
      <c r="A24" s="3" t="s">
        <v>293</v>
      </c>
    </row>
    <row r="25" spans="1:5">
      <c r="A25" s="4" t="s">
        <v>495</v>
      </c>
      <c r="C25" s="5" t="n">
        <v>2572</v>
      </c>
      <c r="D25" s="5" t="n">
        <v>2572</v>
      </c>
      <c r="E25" s="5" t="n">
        <v>2572</v>
      </c>
    </row>
    <row r="26" spans="1:5">
      <c r="A26" s="4" t="s">
        <v>496</v>
      </c>
      <c r="C26" s="6" t="n">
        <v>6313</v>
      </c>
      <c r="D26" s="6" t="n">
        <v>7631</v>
      </c>
      <c r="E26" s="6" t="n">
        <v>7440</v>
      </c>
    </row>
    <row r="27" spans="1:5">
      <c r="A27" s="4" t="s">
        <v>502</v>
      </c>
    </row>
    <row r="28" spans="1:5">
      <c r="A28" s="3" t="s">
        <v>293</v>
      </c>
    </row>
    <row r="29" spans="1:5">
      <c r="A29" s="4" t="s">
        <v>495</v>
      </c>
      <c r="C29" s="5" t="n">
        <v>2572</v>
      </c>
      <c r="D29" s="5" t="n">
        <v>2572</v>
      </c>
      <c r="E29" s="5" t="n">
        <v>2572</v>
      </c>
    </row>
    <row r="30" spans="1:5">
      <c r="A30" s="4" t="s">
        <v>496</v>
      </c>
      <c r="C30" s="6" t="n">
        <v>6513</v>
      </c>
      <c r="D30" s="6" t="n">
        <v>6583</v>
      </c>
      <c r="E30" s="6" t="n">
        <v>7837</v>
      </c>
    </row>
    <row r="31" spans="1:5">
      <c r="A31" s="4" t="s">
        <v>503</v>
      </c>
    </row>
    <row r="32" spans="1:5">
      <c r="A32" s="3" t="s">
        <v>293</v>
      </c>
    </row>
    <row r="33" spans="1:5">
      <c r="A33" s="4" t="s">
        <v>495</v>
      </c>
      <c r="C33" s="5" t="n">
        <v>2572</v>
      </c>
      <c r="D33" s="5" t="n">
        <v>200000</v>
      </c>
      <c r="E33" s="5" t="n">
        <v>2572</v>
      </c>
    </row>
    <row r="34" spans="1:5">
      <c r="A34" s="4" t="s">
        <v>496</v>
      </c>
      <c r="C34" s="6" t="n">
        <v>5552</v>
      </c>
      <c r="D34" s="6" t="n">
        <v>512984</v>
      </c>
      <c r="E34" s="6" t="n">
        <v>8068</v>
      </c>
    </row>
    <row r="35" spans="1:5">
      <c r="A35" s="4" t="s">
        <v>504</v>
      </c>
    </row>
    <row r="36" spans="1:5">
      <c r="A36" s="3" t="s">
        <v>293</v>
      </c>
    </row>
    <row r="37" spans="1:5">
      <c r="A37" s="4" t="s">
        <v>495</v>
      </c>
      <c r="C37" s="5" t="n">
        <v>2572</v>
      </c>
    </row>
    <row r="38" spans="1:5">
      <c r="A38" s="4" t="s">
        <v>496</v>
      </c>
      <c r="C38" s="6" t="n">
        <v>5404</v>
      </c>
    </row>
    <row r="39" spans="1:5">
      <c r="A39" s="4" t="s">
        <v>505</v>
      </c>
    </row>
    <row r="40" spans="1:5">
      <c r="A40" s="3" t="s">
        <v>293</v>
      </c>
    </row>
    <row r="41" spans="1:5">
      <c r="A41" s="4" t="s">
        <v>495</v>
      </c>
      <c r="D41" s="5" t="n">
        <v>2572</v>
      </c>
      <c r="E41" s="5" t="n">
        <v>43732</v>
      </c>
    </row>
    <row r="42" spans="1:5">
      <c r="A42" s="4" t="s">
        <v>496</v>
      </c>
      <c r="D42" s="6" t="n">
        <v>6231</v>
      </c>
      <c r="E42" s="6" t="n">
        <v>167677</v>
      </c>
    </row>
    <row r="43" spans="1:5">
      <c r="A43" s="4" t="s">
        <v>506</v>
      </c>
    </row>
    <row r="44" spans="1:5">
      <c r="A44" s="3" t="s">
        <v>293</v>
      </c>
    </row>
    <row r="45" spans="1:5">
      <c r="A45" s="4" t="s">
        <v>495</v>
      </c>
      <c r="C45" s="5" t="n">
        <v>26786</v>
      </c>
    </row>
    <row r="46" spans="1:5">
      <c r="A46" s="4" t="s">
        <v>496</v>
      </c>
      <c r="C46" s="6" t="n">
        <v>60725</v>
      </c>
    </row>
    <row r="47" spans="1:5">
      <c r="A47" s="4" t="s">
        <v>507</v>
      </c>
    </row>
    <row r="48" spans="1:5">
      <c r="A48" s="3" t="s">
        <v>293</v>
      </c>
    </row>
    <row r="49" spans="1:5">
      <c r="A49" s="4" t="s">
        <v>495</v>
      </c>
      <c r="D49" s="5" t="n">
        <v>2572</v>
      </c>
      <c r="E49" s="5" t="n">
        <v>2572</v>
      </c>
    </row>
    <row r="50" spans="1:5">
      <c r="A50" s="4" t="s">
        <v>496</v>
      </c>
      <c r="D50" s="6" t="n">
        <v>6357</v>
      </c>
      <c r="E50" s="6" t="n">
        <v>9332</v>
      </c>
    </row>
    <row r="51" spans="1:5">
      <c r="A51" s="4" t="s">
        <v>508</v>
      </c>
    </row>
    <row r="52" spans="1:5">
      <c r="A52" s="3" t="s">
        <v>293</v>
      </c>
    </row>
    <row r="53" spans="1:5">
      <c r="A53" s="4" t="s">
        <v>495</v>
      </c>
      <c r="C53" s="5" t="n">
        <v>2572</v>
      </c>
    </row>
    <row r="54" spans="1:5">
      <c r="A54" s="4" t="s">
        <v>496</v>
      </c>
      <c r="C54" s="6" t="n">
        <v>5811</v>
      </c>
    </row>
    <row r="55" spans="1:5">
      <c r="A55" s="4" t="s">
        <v>509</v>
      </c>
    </row>
    <row r="56" spans="1:5">
      <c r="A56" s="3" t="s">
        <v>293</v>
      </c>
    </row>
    <row r="57" spans="1:5">
      <c r="A57" s="4" t="s">
        <v>495</v>
      </c>
      <c r="D57" s="5" t="n">
        <v>26786</v>
      </c>
      <c r="E57" s="5" t="n">
        <v>2572</v>
      </c>
    </row>
    <row r="58" spans="1:5">
      <c r="A58" s="4" t="s">
        <v>496</v>
      </c>
      <c r="D58" s="6" t="n">
        <v>65630</v>
      </c>
      <c r="E58" s="6" t="n">
        <v>15565</v>
      </c>
    </row>
    <row r="59" spans="1:5">
      <c r="A59" s="4" t="s">
        <v>510</v>
      </c>
    </row>
    <row r="60" spans="1:5">
      <c r="A60" s="3" t="s">
        <v>293</v>
      </c>
    </row>
    <row r="61" spans="1:5">
      <c r="A61" s="4" t="s">
        <v>495</v>
      </c>
      <c r="C61" s="5" t="n">
        <v>2572</v>
      </c>
    </row>
    <row r="62" spans="1:5">
      <c r="A62" s="4" t="s">
        <v>496</v>
      </c>
      <c r="C62" s="6" t="n">
        <v>5215</v>
      </c>
    </row>
    <row r="63" spans="1:5">
      <c r="A63" s="4" t="s">
        <v>511</v>
      </c>
    </row>
    <row r="64" spans="1:5">
      <c r="A64" s="3" t="s">
        <v>293</v>
      </c>
    </row>
    <row r="65" spans="1:5">
      <c r="A65" s="4" t="s">
        <v>495</v>
      </c>
      <c r="D65" s="5" t="n">
        <v>2572</v>
      </c>
      <c r="E65" s="5" t="n">
        <v>2572</v>
      </c>
    </row>
    <row r="66" spans="1:5">
      <c r="A66" s="4" t="s">
        <v>496</v>
      </c>
      <c r="D66" s="6" t="n">
        <v>6493</v>
      </c>
      <c r="E66" s="6" t="n">
        <v>14948</v>
      </c>
    </row>
    <row r="67" spans="1:5">
      <c r="A67" s="4" t="s">
        <v>512</v>
      </c>
    </row>
    <row r="68" spans="1:5">
      <c r="A68" s="3" t="s">
        <v>293</v>
      </c>
    </row>
    <row r="69" spans="1:5">
      <c r="A69" s="4" t="s">
        <v>495</v>
      </c>
      <c r="C69" s="5" t="n">
        <v>2572</v>
      </c>
    </row>
    <row r="70" spans="1:5">
      <c r="A70" s="4" t="s">
        <v>496</v>
      </c>
      <c r="C70" s="6" t="n">
        <v>4639</v>
      </c>
    </row>
    <row r="71" spans="1:5">
      <c r="A71" s="4" t="s">
        <v>513</v>
      </c>
    </row>
    <row r="72" spans="1:5">
      <c r="A72" s="3" t="s">
        <v>293</v>
      </c>
    </row>
    <row r="73" spans="1:5">
      <c r="A73" s="4" t="s">
        <v>495</v>
      </c>
      <c r="D73" s="5" t="n">
        <v>2572</v>
      </c>
      <c r="E73" s="5" t="n">
        <v>2572</v>
      </c>
    </row>
    <row r="74" spans="1:5">
      <c r="A74" s="4" t="s">
        <v>496</v>
      </c>
      <c r="D74" s="6" t="n">
        <v>6679</v>
      </c>
      <c r="E74" s="6" t="n">
        <v>11332</v>
      </c>
    </row>
    <row r="75" spans="1:5">
      <c r="A75" s="4" t="s">
        <v>514</v>
      </c>
    </row>
    <row r="76" spans="1:5">
      <c r="A76" s="3" t="s">
        <v>293</v>
      </c>
    </row>
    <row r="77" spans="1:5">
      <c r="A77" s="4" t="s">
        <v>495</v>
      </c>
      <c r="C77" s="5" t="n">
        <v>2572</v>
      </c>
    </row>
    <row r="78" spans="1:5">
      <c r="A78" s="4" t="s">
        <v>496</v>
      </c>
      <c r="C78" s="6" t="n">
        <v>3696</v>
      </c>
    </row>
    <row r="79" spans="1:5">
      <c r="A79" s="4" t="s">
        <v>515</v>
      </c>
    </row>
    <row r="80" spans="1:5">
      <c r="A80" s="3" t="s">
        <v>293</v>
      </c>
    </row>
    <row r="81" spans="1:5">
      <c r="A81" s="4" t="s">
        <v>495</v>
      </c>
      <c r="D81" s="5" t="n">
        <v>2572</v>
      </c>
      <c r="E81" s="5" t="n">
        <v>29358</v>
      </c>
    </row>
    <row r="82" spans="1:5">
      <c r="A82" s="4" t="s">
        <v>496</v>
      </c>
      <c r="D82" s="6" t="n">
        <v>7500</v>
      </c>
      <c r="E82" s="6" t="n">
        <v>153490</v>
      </c>
    </row>
    <row r="83" spans="1:5">
      <c r="A83" s="4" t="s">
        <v>516</v>
      </c>
    </row>
    <row r="84" spans="1:5">
      <c r="A84" s="3" t="s">
        <v>293</v>
      </c>
    </row>
    <row r="85" spans="1:5">
      <c r="A85" s="4" t="s">
        <v>495</v>
      </c>
      <c r="D85" s="5" t="n">
        <v>2572</v>
      </c>
    </row>
    <row r="86" spans="1:5">
      <c r="A86" s="4" t="s">
        <v>496</v>
      </c>
      <c r="D86" s="6" t="n">
        <v>763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3"/>
    <col customWidth="1" max="3" min="3" width="25"/>
    <col customWidth="1" max="4" min="4" width="22"/>
    <col customWidth="1" max="5" min="5" width="36"/>
    <col customWidth="1" max="6" min="6" width="29"/>
  </cols>
  <sheetData>
    <row r="1" spans="1:6">
      <c r="A1" s="1" t="s">
        <v>107</v>
      </c>
      <c r="B1" s="2" t="s">
        <v>108</v>
      </c>
      <c r="C1" s="2" t="s">
        <v>109</v>
      </c>
      <c r="D1" s="2" t="s">
        <v>110</v>
      </c>
      <c r="E1" s="2" t="s">
        <v>111</v>
      </c>
      <c r="F1" s="2" t="s">
        <v>112</v>
      </c>
    </row>
    <row r="2" spans="1:6">
      <c r="A2" s="4" t="s">
        <v>113</v>
      </c>
      <c r="B2" s="6" t="n">
        <v>31785867</v>
      </c>
      <c r="C2" s="6" t="n">
        <v>3583</v>
      </c>
      <c r="D2" s="6" t="n">
        <v>57242</v>
      </c>
      <c r="E2" s="6" t="n">
        <v>85824614</v>
      </c>
      <c r="F2" s="6" t="n">
        <v>-54099572</v>
      </c>
    </row>
    <row r="3" spans="1:6">
      <c r="A3" s="4" t="s">
        <v>114</v>
      </c>
      <c r="C3" s="5" t="n">
        <v>3583445</v>
      </c>
      <c r="D3" s="5" t="n">
        <v>57242070</v>
      </c>
    </row>
    <row r="4" spans="1:6">
      <c r="A4" s="4" t="s">
        <v>115</v>
      </c>
      <c r="B4" s="5" t="n">
        <v>56115</v>
      </c>
      <c r="C4" s="6" t="n">
        <v>0</v>
      </c>
      <c r="D4" s="6" t="n">
        <v>0</v>
      </c>
      <c r="E4" s="5" t="n">
        <v>56115</v>
      </c>
      <c r="F4" s="5" t="n">
        <v>0</v>
      </c>
    </row>
    <row r="5" spans="1:6">
      <c r="A5" s="4" t="s">
        <v>116</v>
      </c>
      <c r="B5" s="5" t="n">
        <v>882386</v>
      </c>
      <c r="C5" s="6" t="n">
        <v>508</v>
      </c>
      <c r="D5" s="6" t="n">
        <v>0</v>
      </c>
      <c r="E5" s="5" t="n">
        <v>881878</v>
      </c>
      <c r="F5" s="5" t="n">
        <v>0</v>
      </c>
    </row>
    <row r="6" spans="1:6">
      <c r="A6" s="4" t="s">
        <v>117</v>
      </c>
      <c r="C6" s="5" t="n">
        <v>507649</v>
      </c>
      <c r="D6" s="5" t="n">
        <v>0</v>
      </c>
    </row>
    <row r="7" spans="1:6">
      <c r="A7" s="4" t="s">
        <v>118</v>
      </c>
      <c r="B7" s="5" t="n">
        <v>158000</v>
      </c>
      <c r="C7" s="6" t="n">
        <v>0</v>
      </c>
      <c r="D7" s="6" t="n">
        <v>107</v>
      </c>
      <c r="E7" s="5" t="n">
        <v>157893</v>
      </c>
      <c r="F7" s="5" t="n">
        <v>0</v>
      </c>
    </row>
    <row r="8" spans="1:6">
      <c r="A8" s="4" t="s">
        <v>119</v>
      </c>
      <c r="C8" s="5" t="n">
        <v>0</v>
      </c>
      <c r="D8" s="5" t="n">
        <v>106554</v>
      </c>
    </row>
    <row r="9" spans="1:6">
      <c r="A9" s="4" t="s">
        <v>120</v>
      </c>
      <c r="B9" s="5" t="n">
        <v>42886</v>
      </c>
      <c r="C9" s="6" t="n">
        <v>0</v>
      </c>
      <c r="D9" s="6" t="n">
        <v>0</v>
      </c>
      <c r="E9" s="5" t="n">
        <v>42886</v>
      </c>
      <c r="F9" s="5" t="n">
        <v>0</v>
      </c>
    </row>
    <row r="10" spans="1:6">
      <c r="A10" s="4" t="s">
        <v>121</v>
      </c>
      <c r="B10" s="5" t="n">
        <v>142589</v>
      </c>
      <c r="C10" s="6" t="n">
        <v>0</v>
      </c>
      <c r="D10" s="6" t="n">
        <v>73</v>
      </c>
      <c r="E10" s="5" t="n">
        <v>142516</v>
      </c>
      <c r="F10" s="5" t="n">
        <v>0</v>
      </c>
    </row>
    <row r="11" spans="1:6">
      <c r="A11" s="4" t="s">
        <v>122</v>
      </c>
      <c r="C11" s="5" t="n">
        <v>0</v>
      </c>
      <c r="D11" s="5" t="n">
        <v>72725</v>
      </c>
    </row>
    <row r="12" spans="1:6">
      <c r="A12" s="4" t="s">
        <v>123</v>
      </c>
      <c r="B12" s="5" t="n">
        <v>0</v>
      </c>
      <c r="C12" s="6" t="n">
        <v>0</v>
      </c>
      <c r="D12" s="6" t="n">
        <v>313</v>
      </c>
      <c r="E12" s="5" t="n">
        <v>-313</v>
      </c>
      <c r="F12" s="5" t="n">
        <v>0</v>
      </c>
    </row>
    <row r="13" spans="1:6">
      <c r="A13" s="4" t="s">
        <v>124</v>
      </c>
      <c r="C13" s="5" t="n">
        <v>0</v>
      </c>
      <c r="D13" s="5" t="n">
        <v>313155</v>
      </c>
    </row>
    <row r="14" spans="1:6">
      <c r="A14" s="4" t="s">
        <v>125</v>
      </c>
      <c r="B14" s="5" t="n">
        <v>660000</v>
      </c>
      <c r="C14" s="6" t="n">
        <v>0</v>
      </c>
      <c r="D14" s="6" t="n">
        <v>416</v>
      </c>
      <c r="E14" s="5" t="n">
        <v>659584</v>
      </c>
      <c r="F14" s="5" t="n">
        <v>0</v>
      </c>
    </row>
    <row r="15" spans="1:6">
      <c r="A15" s="4" t="s">
        <v>126</v>
      </c>
      <c r="C15" s="5" t="n">
        <v>0</v>
      </c>
      <c r="D15" s="5" t="n">
        <v>415343</v>
      </c>
    </row>
    <row r="16" spans="1:6">
      <c r="A16" s="4" t="s">
        <v>127</v>
      </c>
      <c r="B16" s="5" t="n">
        <v>45000</v>
      </c>
      <c r="C16" s="6" t="n">
        <v>0</v>
      </c>
      <c r="D16" s="6" t="n">
        <v>30</v>
      </c>
      <c r="E16" s="5" t="n">
        <v>44970</v>
      </c>
      <c r="F16" s="5" t="n">
        <v>0</v>
      </c>
    </row>
    <row r="17" spans="1:6">
      <c r="A17" s="4" t="s">
        <v>128</v>
      </c>
      <c r="C17" s="5" t="n">
        <v>0</v>
      </c>
      <c r="D17" s="5" t="n">
        <v>29852</v>
      </c>
    </row>
    <row r="18" spans="1:6">
      <c r="A18" s="4" t="s">
        <v>129</v>
      </c>
      <c r="B18" s="5" t="n">
        <v>-10724629</v>
      </c>
      <c r="C18" s="6" t="n">
        <v>0</v>
      </c>
      <c r="D18" s="6" t="n">
        <v>0</v>
      </c>
      <c r="E18" s="5" t="n">
        <v>0</v>
      </c>
      <c r="F18" s="5" t="n">
        <v>-10724629</v>
      </c>
    </row>
    <row r="19" spans="1:6">
      <c r="A19" s="4" t="s">
        <v>130</v>
      </c>
      <c r="B19" s="5" t="n">
        <v>23048214</v>
      </c>
      <c r="C19" s="6" t="n">
        <v>4091</v>
      </c>
      <c r="D19" s="6" t="n">
        <v>58181</v>
      </c>
      <c r="E19" s="5" t="n">
        <v>87810143</v>
      </c>
      <c r="F19" s="5" t="n">
        <v>-64824201</v>
      </c>
    </row>
    <row r="20" spans="1:6">
      <c r="A20" s="4" t="s">
        <v>131</v>
      </c>
      <c r="C20" s="5" t="n">
        <v>4091094</v>
      </c>
      <c r="D20" s="5" t="n">
        <v>58179699</v>
      </c>
    </row>
    <row r="21" spans="1:6">
      <c r="A21" s="4" t="s">
        <v>116</v>
      </c>
      <c r="B21" s="5" t="n">
        <v>1272110</v>
      </c>
      <c r="C21" s="6" t="n">
        <v>258</v>
      </c>
      <c r="D21" s="6" t="n">
        <v>0</v>
      </c>
      <c r="E21" s="5" t="n">
        <v>1271852</v>
      </c>
      <c r="F21" s="5" t="n">
        <v>0</v>
      </c>
    </row>
    <row r="22" spans="1:6">
      <c r="A22" s="4" t="s">
        <v>117</v>
      </c>
      <c r="C22" s="5" t="n">
        <v>257650</v>
      </c>
      <c r="D22" s="5" t="n">
        <v>0</v>
      </c>
    </row>
    <row r="23" spans="1:6">
      <c r="A23" s="4" t="s">
        <v>118</v>
      </c>
      <c r="B23" s="5" t="n">
        <v>201313</v>
      </c>
      <c r="C23" s="6" t="n">
        <v>0</v>
      </c>
      <c r="D23" s="6" t="n">
        <v>164</v>
      </c>
      <c r="E23" s="5" t="n">
        <v>201149</v>
      </c>
      <c r="F23" s="5" t="n">
        <v>0</v>
      </c>
    </row>
    <row r="24" spans="1:6">
      <c r="A24" s="4" t="s">
        <v>119</v>
      </c>
      <c r="C24" s="5" t="n">
        <v>0</v>
      </c>
      <c r="D24" s="5" t="n">
        <v>164465</v>
      </c>
    </row>
    <row r="25" spans="1:6">
      <c r="A25" s="4" t="s">
        <v>120</v>
      </c>
      <c r="B25" s="5" t="n">
        <v>37948</v>
      </c>
      <c r="C25" s="6" t="n">
        <v>0</v>
      </c>
      <c r="D25" s="6" t="n">
        <v>0</v>
      </c>
      <c r="E25" s="5" t="n">
        <v>37948</v>
      </c>
      <c r="F25" s="5" t="n">
        <v>0</v>
      </c>
    </row>
    <row r="26" spans="1:6">
      <c r="A26" s="4" t="s">
        <v>121</v>
      </c>
      <c r="B26" s="5" t="n">
        <v>82145</v>
      </c>
      <c r="C26" s="6" t="n">
        <v>0</v>
      </c>
      <c r="D26" s="6" t="n">
        <v>71</v>
      </c>
      <c r="E26" s="5" t="n">
        <v>82074</v>
      </c>
      <c r="F26" s="5" t="n">
        <v>0</v>
      </c>
    </row>
    <row r="27" spans="1:6">
      <c r="A27" s="4" t="s">
        <v>122</v>
      </c>
      <c r="C27" s="5" t="n">
        <v>0</v>
      </c>
      <c r="D27" s="5" t="n">
        <v>71430</v>
      </c>
    </row>
    <row r="28" spans="1:6">
      <c r="A28" s="4" t="s">
        <v>132</v>
      </c>
      <c r="B28" s="5" t="n">
        <v>5332524</v>
      </c>
      <c r="C28" s="6" t="n">
        <v>0</v>
      </c>
      <c r="D28" s="6" t="n">
        <v>4335</v>
      </c>
      <c r="E28" s="5" t="n">
        <v>5328189</v>
      </c>
      <c r="F28" s="5" t="n">
        <v>0</v>
      </c>
    </row>
    <row r="29" spans="1:6">
      <c r="A29" s="4" t="s">
        <v>133</v>
      </c>
      <c r="C29" s="5" t="n">
        <v>0</v>
      </c>
      <c r="D29" s="5" t="n">
        <v>4335386</v>
      </c>
    </row>
    <row r="30" spans="1:6">
      <c r="A30" s="4" t="s">
        <v>125</v>
      </c>
      <c r="B30" s="5" t="n">
        <v>607178</v>
      </c>
      <c r="C30" s="6" t="n">
        <v>0</v>
      </c>
      <c r="D30" s="6" t="n">
        <v>522</v>
      </c>
      <c r="E30" s="5" t="n">
        <v>606656</v>
      </c>
      <c r="F30" s="5" t="n">
        <v>0</v>
      </c>
    </row>
    <row r="31" spans="1:6">
      <c r="A31" s="4" t="s">
        <v>126</v>
      </c>
      <c r="C31" s="5" t="n">
        <v>0</v>
      </c>
      <c r="D31" s="5" t="n">
        <v>521861</v>
      </c>
    </row>
    <row r="32" spans="1:6">
      <c r="A32" s="4" t="s">
        <v>127</v>
      </c>
      <c r="B32" s="5" t="n">
        <v>45000</v>
      </c>
      <c r="C32" s="6" t="n">
        <v>0</v>
      </c>
      <c r="D32" s="6" t="n">
        <v>34</v>
      </c>
      <c r="E32" s="5" t="n">
        <v>44966</v>
      </c>
      <c r="F32" s="5" t="n">
        <v>0</v>
      </c>
    </row>
    <row r="33" spans="1:6">
      <c r="A33" s="4" t="s">
        <v>128</v>
      </c>
      <c r="C33" s="5" t="n">
        <v>0</v>
      </c>
      <c r="D33" s="5" t="n">
        <v>33933</v>
      </c>
    </row>
    <row r="34" spans="1:6">
      <c r="A34" s="4" t="s">
        <v>129</v>
      </c>
      <c r="B34" s="5" t="n">
        <v>-10304490</v>
      </c>
      <c r="C34" s="6" t="n">
        <v>0</v>
      </c>
      <c r="D34" s="6" t="n">
        <v>0</v>
      </c>
      <c r="E34" s="5" t="n">
        <v>0</v>
      </c>
      <c r="F34" s="5" t="n">
        <v>-10304490</v>
      </c>
    </row>
    <row r="35" spans="1:6">
      <c r="A35" s="4" t="s">
        <v>134</v>
      </c>
      <c r="B35" s="5" t="n">
        <v>20321942</v>
      </c>
      <c r="C35" s="6" t="n">
        <v>4349</v>
      </c>
      <c r="D35" s="6" t="n">
        <v>63307</v>
      </c>
      <c r="E35" s="5" t="n">
        <v>95382977</v>
      </c>
      <c r="F35" s="5" t="n">
        <v>-75128691</v>
      </c>
    </row>
    <row r="36" spans="1:6">
      <c r="A36" s="4" t="s">
        <v>135</v>
      </c>
      <c r="C36" s="5" t="n">
        <v>4348744</v>
      </c>
      <c r="D36" s="5" t="n">
        <v>63306774</v>
      </c>
    </row>
    <row r="37" spans="1:6">
      <c r="A37" s="4" t="s">
        <v>116</v>
      </c>
      <c r="B37" s="5" t="n">
        <v>524258</v>
      </c>
      <c r="C37" s="6" t="n">
        <v>57</v>
      </c>
      <c r="D37" s="6" t="n">
        <v>0</v>
      </c>
      <c r="E37" s="5" t="n">
        <v>524201</v>
      </c>
      <c r="F37" s="5" t="n">
        <v>0</v>
      </c>
    </row>
    <row r="38" spans="1:6">
      <c r="A38" s="4" t="s">
        <v>117</v>
      </c>
      <c r="C38" s="5" t="n">
        <v>57650</v>
      </c>
      <c r="D38" s="5" t="n">
        <v>0</v>
      </c>
    </row>
    <row r="39" spans="1:6">
      <c r="A39" s="4" t="s">
        <v>136</v>
      </c>
      <c r="B39" s="5" t="n">
        <v>314343</v>
      </c>
      <c r="C39" s="6" t="n">
        <v>150</v>
      </c>
      <c r="D39" s="4" t="s">
        <v>62</v>
      </c>
      <c r="E39" s="5" t="n">
        <v>314193</v>
      </c>
      <c r="F39" s="4" t="s">
        <v>62</v>
      </c>
    </row>
    <row r="40" spans="1:6">
      <c r="A40" s="4" t="s">
        <v>137</v>
      </c>
      <c r="C40" s="5" t="n">
        <v>150000</v>
      </c>
      <c r="D40" s="4" t="s">
        <v>62</v>
      </c>
    </row>
    <row r="41" spans="1:6">
      <c r="A41" s="4" t="s">
        <v>138</v>
      </c>
      <c r="C41" s="6" t="n">
        <v>-25</v>
      </c>
      <c r="E41" s="5" t="n">
        <v>25</v>
      </c>
    </row>
    <row r="42" spans="1:6">
      <c r="A42" s="4" t="s">
        <v>139</v>
      </c>
      <c r="C42" s="5" t="n">
        <v>-25000</v>
      </c>
    </row>
    <row r="43" spans="1:6">
      <c r="A43" s="4" t="s">
        <v>118</v>
      </c>
      <c r="B43" s="5" t="n">
        <v>156190</v>
      </c>
      <c r="C43" s="6" t="n">
        <v>0</v>
      </c>
      <c r="D43" s="6" t="n">
        <v>244</v>
      </c>
      <c r="E43" s="5" t="n">
        <v>155946</v>
      </c>
      <c r="F43" s="5" t="n">
        <v>0</v>
      </c>
    </row>
    <row r="44" spans="1:6">
      <c r="A44" s="4" t="s">
        <v>119</v>
      </c>
      <c r="C44" s="5" t="n">
        <v>0</v>
      </c>
      <c r="D44" s="5" t="n">
        <v>243759</v>
      </c>
    </row>
    <row r="45" spans="1:6">
      <c r="A45" s="4" t="s">
        <v>120</v>
      </c>
      <c r="B45" s="5" t="n">
        <v>16770</v>
      </c>
      <c r="C45" s="6" t="n">
        <v>0</v>
      </c>
      <c r="D45" s="6" t="n">
        <v>0</v>
      </c>
      <c r="E45" s="5" t="n">
        <v>16770</v>
      </c>
      <c r="F45" s="5" t="n">
        <v>0</v>
      </c>
    </row>
    <row r="46" spans="1:6">
      <c r="A46" s="4" t="s">
        <v>140</v>
      </c>
      <c r="B46" s="5" t="n">
        <v>53500</v>
      </c>
      <c r="E46" s="5" t="n">
        <v>53500</v>
      </c>
    </row>
    <row r="47" spans="1:6">
      <c r="A47" s="4" t="s">
        <v>121</v>
      </c>
      <c r="B47" s="5" t="n">
        <v>65716</v>
      </c>
      <c r="C47" s="6" t="n">
        <v>0</v>
      </c>
      <c r="D47" s="6" t="n">
        <v>71</v>
      </c>
      <c r="E47" s="5" t="n">
        <v>65645</v>
      </c>
      <c r="F47" s="5" t="n">
        <v>0</v>
      </c>
    </row>
    <row r="48" spans="1:6">
      <c r="A48" s="4" t="s">
        <v>122</v>
      </c>
      <c r="C48" s="5" t="n">
        <v>0</v>
      </c>
      <c r="D48" s="5" t="n">
        <v>71430</v>
      </c>
    </row>
    <row r="49" spans="1:6">
      <c r="A49" s="4" t="s">
        <v>141</v>
      </c>
      <c r="B49" s="5" t="n">
        <v>4730000</v>
      </c>
      <c r="C49" s="6" t="n">
        <v>0</v>
      </c>
      <c r="D49" s="6" t="n">
        <v>5500</v>
      </c>
      <c r="E49" s="5" t="n">
        <v>4724500</v>
      </c>
      <c r="F49" s="5" t="n">
        <v>0</v>
      </c>
    </row>
    <row r="50" spans="1:6">
      <c r="A50" s="4" t="s">
        <v>142</v>
      </c>
      <c r="C50" s="5" t="n">
        <v>0</v>
      </c>
      <c r="D50" s="5" t="n">
        <v>5500000</v>
      </c>
    </row>
    <row r="51" spans="1:6">
      <c r="A51" s="4" t="s">
        <v>127</v>
      </c>
      <c r="B51" s="5" t="n">
        <v>45000</v>
      </c>
      <c r="C51" s="6" t="n">
        <v>0</v>
      </c>
      <c r="D51" s="6" t="n">
        <v>50</v>
      </c>
      <c r="E51" s="5" t="n">
        <v>44950</v>
      </c>
      <c r="F51" s="5" t="n">
        <v>0</v>
      </c>
    </row>
    <row r="52" spans="1:6">
      <c r="A52" s="4" t="s">
        <v>128</v>
      </c>
      <c r="C52" s="5" t="n">
        <v>0</v>
      </c>
      <c r="D52" s="5" t="n">
        <v>49777</v>
      </c>
    </row>
    <row r="53" spans="1:6">
      <c r="A53" s="4" t="s">
        <v>129</v>
      </c>
      <c r="B53" s="5" t="n">
        <v>-8563455</v>
      </c>
      <c r="C53" s="6" t="n">
        <v>0</v>
      </c>
      <c r="D53" s="6" t="n">
        <v>0</v>
      </c>
      <c r="E53" s="5" t="n">
        <v>0</v>
      </c>
      <c r="F53" s="5" t="n">
        <v>-8563455</v>
      </c>
    </row>
    <row r="54" spans="1:6">
      <c r="A54" s="4" t="s">
        <v>143</v>
      </c>
      <c r="B54" s="6" t="n">
        <v>17664264</v>
      </c>
      <c r="C54" s="6" t="n">
        <v>4531</v>
      </c>
      <c r="D54" s="6" t="n">
        <v>69172</v>
      </c>
      <c r="E54" s="6" t="n">
        <v>101282707</v>
      </c>
      <c r="F54" s="6" t="n">
        <v>-83692146</v>
      </c>
    </row>
    <row r="55" spans="1:6">
      <c r="A55" s="4" t="s">
        <v>144</v>
      </c>
      <c r="C55" s="5" t="n">
        <v>4531394</v>
      </c>
      <c r="D55" s="5" t="n">
        <v>69171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517</v>
      </c>
      <c r="B1" s="2" t="s">
        <v>518</v>
      </c>
      <c r="C1" s="2" t="s">
        <v>494</v>
      </c>
      <c r="D1" s="2" t="s">
        <v>519</v>
      </c>
      <c r="E1" s="2" t="s">
        <v>520</v>
      </c>
      <c r="F1" s="2" t="s">
        <v>35</v>
      </c>
      <c r="G1" s="2" t="s">
        <v>2</v>
      </c>
      <c r="H1" s="2" t="s">
        <v>35</v>
      </c>
      <c r="I1" s="2" t="s">
        <v>87</v>
      </c>
      <c r="J1" s="2" t="s">
        <v>326</v>
      </c>
      <c r="K1" s="2" t="s">
        <v>385</v>
      </c>
      <c r="L1" s="2" t="s">
        <v>521</v>
      </c>
      <c r="M1" s="2" t="s">
        <v>522</v>
      </c>
      <c r="N1" s="2" t="s">
        <v>387</v>
      </c>
    </row>
    <row r="2" spans="1:14">
      <c r="A2" s="3" t="s">
        <v>464</v>
      </c>
    </row>
    <row r="3" spans="1:14">
      <c r="A3" s="4" t="s">
        <v>523</v>
      </c>
      <c r="G3" s="5" t="n">
        <v>45728</v>
      </c>
    </row>
    <row r="4" spans="1:14">
      <c r="A4" s="4" t="s">
        <v>524</v>
      </c>
      <c r="I4" s="5" t="n">
        <v>313155</v>
      </c>
    </row>
    <row r="5" spans="1:14">
      <c r="A5" s="4" t="s">
        <v>525</v>
      </c>
      <c r="G5" s="6" t="n">
        <v>156190</v>
      </c>
      <c r="I5" s="6" t="n">
        <v>158000</v>
      </c>
    </row>
    <row r="6" spans="1:14">
      <c r="A6" s="4" t="s">
        <v>405</v>
      </c>
      <c r="G6" s="4" t="s">
        <v>406</v>
      </c>
    </row>
    <row r="7" spans="1:14">
      <c r="A7" s="4" t="s">
        <v>407</v>
      </c>
      <c r="G7" s="4" t="s">
        <v>408</v>
      </c>
    </row>
    <row r="8" spans="1:14">
      <c r="A8" s="4" t="s">
        <v>526</v>
      </c>
      <c r="B8" s="6" t="n">
        <v>56115</v>
      </c>
      <c r="I8" s="6" t="n">
        <v>56115</v>
      </c>
    </row>
    <row r="9" spans="1:14">
      <c r="A9" s="4" t="s">
        <v>527</v>
      </c>
      <c r="G9" s="6" t="n">
        <v>16770</v>
      </c>
    </row>
    <row r="10" spans="1:14">
      <c r="A10" s="4" t="s">
        <v>528</v>
      </c>
      <c r="G10" s="4" t="s">
        <v>529</v>
      </c>
      <c r="H10" s="4" t="s">
        <v>530</v>
      </c>
      <c r="I10" s="4" t="s">
        <v>531</v>
      </c>
    </row>
    <row r="11" spans="1:14">
      <c r="A11" s="4" t="s">
        <v>532</v>
      </c>
      <c r="G11" s="5" t="n">
        <v>71430</v>
      </c>
      <c r="H11" s="5" t="n">
        <v>71430</v>
      </c>
    </row>
    <row r="12" spans="1:14">
      <c r="A12" s="4" t="s">
        <v>533</v>
      </c>
      <c r="G12" s="6" t="n">
        <v>65716</v>
      </c>
      <c r="H12" s="6" t="n">
        <v>82145</v>
      </c>
    </row>
    <row r="13" spans="1:14">
      <c r="A13" s="4" t="s">
        <v>410</v>
      </c>
      <c r="F13" s="6" t="n">
        <v>166667</v>
      </c>
      <c r="G13" s="6" t="n">
        <v>0</v>
      </c>
      <c r="H13" s="6" t="n">
        <v>166667</v>
      </c>
    </row>
    <row r="14" spans="1:14">
      <c r="A14" s="4" t="s">
        <v>534</v>
      </c>
      <c r="K14" s="6" t="n">
        <v>5000000</v>
      </c>
    </row>
    <row r="15" spans="1:14">
      <c r="A15" s="4" t="s">
        <v>535</v>
      </c>
      <c r="G15" s="5" t="n">
        <v>5000000</v>
      </c>
      <c r="H15" s="5" t="n">
        <v>107178</v>
      </c>
    </row>
    <row r="16" spans="1:14">
      <c r="A16" s="4" t="s">
        <v>412</v>
      </c>
      <c r="G16" s="8" t="n">
        <v>1.14</v>
      </c>
    </row>
    <row r="17" spans="1:14">
      <c r="A17" s="4" t="s">
        <v>346</v>
      </c>
      <c r="G17" s="6" t="n">
        <v>185274</v>
      </c>
      <c r="H17" s="6" t="n">
        <v>780767</v>
      </c>
      <c r="I17" s="6" t="n">
        <v>1042470</v>
      </c>
    </row>
    <row r="18" spans="1:14">
      <c r="A18" s="4" t="s">
        <v>536</v>
      </c>
    </row>
    <row r="19" spans="1:14">
      <c r="A19" s="3" t="s">
        <v>464</v>
      </c>
    </row>
    <row r="20" spans="1:14">
      <c r="A20" s="4" t="s">
        <v>524</v>
      </c>
      <c r="I20" s="5" t="n">
        <v>72725</v>
      </c>
    </row>
    <row r="21" spans="1:14">
      <c r="A21" s="4" t="s">
        <v>537</v>
      </c>
      <c r="I21" s="5" t="n">
        <v>428573</v>
      </c>
    </row>
    <row r="22" spans="1:14">
      <c r="A22" s="4" t="s">
        <v>427</v>
      </c>
    </row>
    <row r="23" spans="1:14">
      <c r="A23" s="3" t="s">
        <v>464</v>
      </c>
    </row>
    <row r="24" spans="1:14">
      <c r="A24" s="4" t="s">
        <v>421</v>
      </c>
      <c r="N24" s="8" t="n">
        <v>5.25</v>
      </c>
    </row>
    <row r="25" spans="1:14">
      <c r="A25" s="4" t="s">
        <v>417</v>
      </c>
      <c r="G25" s="4" t="s">
        <v>428</v>
      </c>
    </row>
    <row r="26" spans="1:14">
      <c r="A26" s="4" t="s">
        <v>423</v>
      </c>
      <c r="G26" s="4" t="s">
        <v>429</v>
      </c>
    </row>
    <row r="27" spans="1:14">
      <c r="A27" s="4" t="s">
        <v>412</v>
      </c>
      <c r="G27" s="8" t="n">
        <v>0.92</v>
      </c>
    </row>
    <row r="28" spans="1:14">
      <c r="A28" s="4" t="s">
        <v>420</v>
      </c>
    </row>
    <row r="29" spans="1:14">
      <c r="A29" s="3" t="s">
        <v>464</v>
      </c>
    </row>
    <row r="30" spans="1:14">
      <c r="A30" s="4" t="s">
        <v>421</v>
      </c>
      <c r="N30" s="8" t="n">
        <v>6.05</v>
      </c>
    </row>
    <row r="31" spans="1:14">
      <c r="A31" s="4" t="s">
        <v>417</v>
      </c>
      <c r="G31" s="4" t="s">
        <v>422</v>
      </c>
    </row>
    <row r="32" spans="1:14">
      <c r="A32" s="4" t="s">
        <v>423</v>
      </c>
      <c r="G32" s="4" t="s">
        <v>424</v>
      </c>
    </row>
    <row r="33" spans="1:14">
      <c r="A33" s="4" t="s">
        <v>69</v>
      </c>
    </row>
    <row r="34" spans="1:14">
      <c r="A34" s="3" t="s">
        <v>464</v>
      </c>
    </row>
    <row r="35" spans="1:14">
      <c r="A35" s="4" t="s">
        <v>523</v>
      </c>
      <c r="H35" s="5" t="n">
        <v>57160</v>
      </c>
      <c r="I35" s="5" t="n">
        <v>68592</v>
      </c>
    </row>
    <row r="36" spans="1:14">
      <c r="A36" s="4" t="s">
        <v>527</v>
      </c>
      <c r="H36" s="6" t="n">
        <v>37948</v>
      </c>
      <c r="J36" s="6" t="n">
        <v>42886</v>
      </c>
    </row>
    <row r="37" spans="1:14">
      <c r="A37" s="4" t="s">
        <v>538</v>
      </c>
    </row>
    <row r="38" spans="1:14">
      <c r="A38" s="3" t="s">
        <v>464</v>
      </c>
    </row>
    <row r="39" spans="1:14">
      <c r="A39" s="4" t="s">
        <v>421</v>
      </c>
      <c r="F39" s="8" t="n">
        <v>1.4</v>
      </c>
      <c r="G39" s="8" t="n">
        <v>0.64</v>
      </c>
      <c r="H39" s="8" t="n">
        <v>1.4</v>
      </c>
      <c r="I39" s="8" t="n">
        <v>1.44</v>
      </c>
    </row>
    <row r="40" spans="1:14">
      <c r="A40" s="4" t="s">
        <v>539</v>
      </c>
    </row>
    <row r="41" spans="1:14">
      <c r="A41" s="3" t="s">
        <v>464</v>
      </c>
    </row>
    <row r="42" spans="1:14">
      <c r="A42" s="4" t="s">
        <v>421</v>
      </c>
      <c r="F42" s="8" t="n">
        <v>2.04</v>
      </c>
      <c r="G42" s="8" t="n">
        <v>1.56</v>
      </c>
      <c r="H42" s="8" t="n">
        <v>2.04</v>
      </c>
      <c r="I42" s="8" t="n">
        <v>2.18</v>
      </c>
    </row>
    <row r="43" spans="1:14">
      <c r="A43" s="4" t="s">
        <v>540</v>
      </c>
    </row>
    <row r="44" spans="1:14">
      <c r="A44" s="3" t="s">
        <v>464</v>
      </c>
    </row>
    <row r="45" spans="1:14">
      <c r="A45" s="4" t="s">
        <v>525</v>
      </c>
      <c r="G45" s="6" t="n">
        <v>45000</v>
      </c>
      <c r="H45" s="6" t="n">
        <v>45000</v>
      </c>
      <c r="I45" s="6" t="n">
        <v>45000</v>
      </c>
    </row>
    <row r="46" spans="1:14">
      <c r="A46" s="4" t="s">
        <v>495</v>
      </c>
      <c r="G46" s="5" t="n">
        <v>49777</v>
      </c>
      <c r="H46" s="5" t="n">
        <v>33933</v>
      </c>
      <c r="I46" s="5" t="n">
        <v>29852</v>
      </c>
    </row>
    <row r="47" spans="1:14">
      <c r="A47" s="4" t="s">
        <v>541</v>
      </c>
    </row>
    <row r="48" spans="1:14">
      <c r="A48" s="3" t="s">
        <v>464</v>
      </c>
    </row>
    <row r="49" spans="1:14">
      <c r="A49" s="4" t="s">
        <v>524</v>
      </c>
      <c r="E49" s="5" t="n">
        <v>200000</v>
      </c>
      <c r="M49" s="5" t="n">
        <v>225000</v>
      </c>
    </row>
    <row r="50" spans="1:14">
      <c r="A50" s="4" t="s">
        <v>525</v>
      </c>
      <c r="G50" s="6" t="n">
        <v>267144</v>
      </c>
      <c r="H50" s="6" t="n">
        <v>297267</v>
      </c>
      <c r="I50" s="6" t="n">
        <v>309344</v>
      </c>
    </row>
    <row r="51" spans="1:14">
      <c r="A51" s="4" t="s">
        <v>542</v>
      </c>
      <c r="F51" s="6" t="n">
        <v>267143</v>
      </c>
      <c r="H51" s="5" t="n">
        <v>267143</v>
      </c>
      <c r="I51" s="6" t="n">
        <v>564410</v>
      </c>
    </row>
    <row r="52" spans="1:14">
      <c r="A52" s="4" t="s">
        <v>527</v>
      </c>
      <c r="E52" s="6" t="n">
        <v>512984</v>
      </c>
    </row>
    <row r="53" spans="1:14">
      <c r="A53" s="4" t="s">
        <v>543</v>
      </c>
    </row>
    <row r="54" spans="1:14">
      <c r="A54" s="3" t="s">
        <v>464</v>
      </c>
    </row>
    <row r="55" spans="1:14">
      <c r="A55" s="4" t="s">
        <v>544</v>
      </c>
      <c r="I55" s="5" t="n">
        <v>75000</v>
      </c>
    </row>
    <row r="56" spans="1:14">
      <c r="A56" s="4" t="s">
        <v>525</v>
      </c>
      <c r="G56" s="6" t="n">
        <v>121008</v>
      </c>
      <c r="H56" s="5" t="n">
        <v>297267</v>
      </c>
    </row>
    <row r="57" spans="1:14">
      <c r="A57" s="4" t="s">
        <v>542</v>
      </c>
      <c r="F57" s="6" t="n">
        <v>267143</v>
      </c>
      <c r="H57" s="6" t="n">
        <v>267143</v>
      </c>
    </row>
    <row r="58" spans="1:14">
      <c r="A58" s="4" t="s">
        <v>489</v>
      </c>
    </row>
    <row r="59" spans="1:14">
      <c r="A59" s="3" t="s">
        <v>464</v>
      </c>
    </row>
    <row r="60" spans="1:14">
      <c r="A60" s="4" t="s">
        <v>523</v>
      </c>
      <c r="G60" s="5" t="n">
        <v>250000</v>
      </c>
    </row>
    <row r="61" spans="1:14">
      <c r="A61" s="4" t="s">
        <v>421</v>
      </c>
      <c r="G61" s="6" t="n">
        <v>2</v>
      </c>
    </row>
    <row r="62" spans="1:14">
      <c r="A62" s="4" t="s">
        <v>524</v>
      </c>
      <c r="I62" s="5" t="n">
        <v>225000</v>
      </c>
    </row>
    <row r="63" spans="1:14">
      <c r="A63" s="4" t="s">
        <v>544</v>
      </c>
      <c r="D63" s="5" t="n">
        <v>50000</v>
      </c>
      <c r="G63" s="5" t="n">
        <v>75000</v>
      </c>
    </row>
    <row r="64" spans="1:14">
      <c r="A64" s="4" t="s">
        <v>525</v>
      </c>
      <c r="I64" s="6" t="n">
        <v>309344</v>
      </c>
    </row>
    <row r="65" spans="1:14">
      <c r="A65" s="4" t="s">
        <v>405</v>
      </c>
      <c r="G65" s="4" t="s">
        <v>490</v>
      </c>
    </row>
    <row r="66" spans="1:14">
      <c r="A66" s="4" t="s">
        <v>407</v>
      </c>
      <c r="G66" s="4" t="s">
        <v>468</v>
      </c>
    </row>
    <row r="67" spans="1:14">
      <c r="A67" s="4" t="s">
        <v>439</v>
      </c>
      <c r="G67" s="4" t="s">
        <v>491</v>
      </c>
    </row>
    <row r="68" spans="1:14">
      <c r="A68" s="4" t="s">
        <v>542</v>
      </c>
      <c r="I68" s="6" t="n">
        <v>564410</v>
      </c>
    </row>
    <row r="69" spans="1:14">
      <c r="A69" s="4" t="s">
        <v>545</v>
      </c>
    </row>
    <row r="70" spans="1:14">
      <c r="A70" s="3" t="s">
        <v>464</v>
      </c>
    </row>
    <row r="71" spans="1:14">
      <c r="A71" s="4" t="s">
        <v>544</v>
      </c>
      <c r="G71" s="5" t="n">
        <v>75000</v>
      </c>
      <c r="H71" s="5" t="n">
        <v>75000</v>
      </c>
      <c r="I71" s="5" t="n">
        <v>75000</v>
      </c>
    </row>
    <row r="72" spans="1:14">
      <c r="A72" s="4" t="s">
        <v>546</v>
      </c>
    </row>
    <row r="73" spans="1:14">
      <c r="A73" s="3" t="s">
        <v>464</v>
      </c>
    </row>
    <row r="74" spans="1:14">
      <c r="A74" s="4" t="s">
        <v>527</v>
      </c>
      <c r="G74" s="6" t="n">
        <v>53500</v>
      </c>
    </row>
    <row r="75" spans="1:14">
      <c r="A75" s="4" t="s">
        <v>547</v>
      </c>
    </row>
    <row r="76" spans="1:14">
      <c r="A76" s="3" t="s">
        <v>464</v>
      </c>
    </row>
    <row r="77" spans="1:14">
      <c r="A77" s="4" t="s">
        <v>525</v>
      </c>
      <c r="H77" s="6" t="n">
        <v>201313</v>
      </c>
    </row>
    <row r="78" spans="1:14">
      <c r="A78" s="4" t="s">
        <v>495</v>
      </c>
      <c r="G78" s="5" t="n">
        <v>243759</v>
      </c>
      <c r="H78" s="5" t="n">
        <v>164465</v>
      </c>
      <c r="I78" s="5" t="n">
        <v>106554</v>
      </c>
    </row>
    <row r="79" spans="1:14">
      <c r="A79" s="4" t="s">
        <v>75</v>
      </c>
    </row>
    <row r="80" spans="1:14">
      <c r="A80" s="3" t="s">
        <v>464</v>
      </c>
    </row>
    <row r="81" spans="1:14">
      <c r="A81" s="4" t="s">
        <v>524</v>
      </c>
      <c r="G81" s="5" t="n">
        <v>150000</v>
      </c>
    </row>
    <row r="82" spans="1:14">
      <c r="A82" s="4" t="s">
        <v>525</v>
      </c>
      <c r="G82" s="6" t="n">
        <v>136106</v>
      </c>
    </row>
    <row r="83" spans="1:14">
      <c r="A83" s="4" t="s">
        <v>548</v>
      </c>
      <c r="F83" s="5" t="n">
        <v>8500000</v>
      </c>
      <c r="G83" s="5" t="n">
        <v>8500000</v>
      </c>
      <c r="H83" s="5" t="n">
        <v>8500000</v>
      </c>
    </row>
    <row r="84" spans="1:14">
      <c r="A84" s="4" t="s">
        <v>549</v>
      </c>
      <c r="G84" s="5" t="n">
        <v>57650</v>
      </c>
    </row>
    <row r="85" spans="1:14">
      <c r="A85" s="4" t="s">
        <v>550</v>
      </c>
      <c r="G85" s="5" t="n">
        <v>314343</v>
      </c>
    </row>
    <row r="86" spans="1:14">
      <c r="A86" s="4" t="s">
        <v>441</v>
      </c>
    </row>
    <row r="87" spans="1:14">
      <c r="A87" s="3" t="s">
        <v>464</v>
      </c>
    </row>
    <row r="88" spans="1:14">
      <c r="A88" s="4" t="s">
        <v>423</v>
      </c>
      <c r="G88" s="4" t="s">
        <v>551</v>
      </c>
      <c r="H88" s="4" t="s">
        <v>551</v>
      </c>
      <c r="I88" s="4" t="s">
        <v>552</v>
      </c>
    </row>
    <row r="89" spans="1:14">
      <c r="A89" s="4" t="s">
        <v>407</v>
      </c>
      <c r="G89" s="4" t="s">
        <v>553</v>
      </c>
      <c r="H89" s="4" t="s">
        <v>554</v>
      </c>
      <c r="I89" s="4" t="s">
        <v>555</v>
      </c>
    </row>
    <row r="90" spans="1:14">
      <c r="A90" s="4" t="s">
        <v>439</v>
      </c>
      <c r="G90" s="4" t="s">
        <v>556</v>
      </c>
      <c r="H90" s="4" t="s">
        <v>556</v>
      </c>
      <c r="I90" s="4" t="s">
        <v>557</v>
      </c>
    </row>
    <row r="91" spans="1:14">
      <c r="A91" s="4" t="s">
        <v>438</v>
      </c>
    </row>
    <row r="92" spans="1:14">
      <c r="A92" s="3" t="s">
        <v>464</v>
      </c>
    </row>
    <row r="93" spans="1:14">
      <c r="A93" s="4" t="s">
        <v>423</v>
      </c>
      <c r="G93" s="4" t="s">
        <v>558</v>
      </c>
      <c r="H93" s="4" t="s">
        <v>558</v>
      </c>
      <c r="I93" s="4" t="s">
        <v>559</v>
      </c>
    </row>
    <row r="94" spans="1:14">
      <c r="A94" s="4" t="s">
        <v>407</v>
      </c>
      <c r="G94" s="4" t="s">
        <v>560</v>
      </c>
      <c r="H94" s="4" t="s">
        <v>560</v>
      </c>
      <c r="I94" s="4" t="s">
        <v>561</v>
      </c>
    </row>
    <row r="95" spans="1:14">
      <c r="A95" s="4" t="s">
        <v>439</v>
      </c>
      <c r="G95" s="4" t="s">
        <v>562</v>
      </c>
      <c r="H95" s="4" t="s">
        <v>563</v>
      </c>
      <c r="I95" s="4" t="s">
        <v>564</v>
      </c>
    </row>
    <row r="96" spans="1:14">
      <c r="A96" s="4" t="s">
        <v>565</v>
      </c>
    </row>
    <row r="97" spans="1:14">
      <c r="A97" s="3" t="s">
        <v>464</v>
      </c>
    </row>
    <row r="98" spans="1:14">
      <c r="A98" s="4" t="s">
        <v>525</v>
      </c>
      <c r="H98" s="6" t="n">
        <v>164592</v>
      </c>
      <c r="I98" s="6" t="n">
        <v>263698</v>
      </c>
    </row>
    <row r="99" spans="1:14">
      <c r="A99" s="4" t="s">
        <v>549</v>
      </c>
      <c r="H99" s="5" t="n">
        <v>57650</v>
      </c>
      <c r="I99" s="5" t="n">
        <v>57649</v>
      </c>
    </row>
    <row r="100" spans="1:14">
      <c r="A100" s="4" t="s">
        <v>288</v>
      </c>
    </row>
    <row r="101" spans="1:14">
      <c r="A101" s="3" t="s">
        <v>464</v>
      </c>
    </row>
    <row r="102" spans="1:14">
      <c r="A102" s="4" t="s">
        <v>417</v>
      </c>
      <c r="G102" s="4" t="s">
        <v>418</v>
      </c>
      <c r="H102" s="4" t="s">
        <v>418</v>
      </c>
      <c r="I102" s="4" t="s">
        <v>566</v>
      </c>
    </row>
    <row r="103" spans="1:14">
      <c r="A103" s="4" t="s">
        <v>405</v>
      </c>
      <c r="F103" s="4" t="s">
        <v>406</v>
      </c>
      <c r="G103" s="4" t="s">
        <v>406</v>
      </c>
      <c r="H103" s="4" t="s">
        <v>406</v>
      </c>
      <c r="I103" s="4" t="s">
        <v>406</v>
      </c>
    </row>
    <row r="104" spans="1:14">
      <c r="A104" s="4" t="s">
        <v>495</v>
      </c>
      <c r="C104" s="5" t="n">
        <v>525000</v>
      </c>
      <c r="G104" s="5" t="n">
        <v>57650</v>
      </c>
      <c r="H104" s="5" t="n">
        <v>257650</v>
      </c>
      <c r="I104" s="5" t="n">
        <v>507649</v>
      </c>
    </row>
    <row r="105" spans="1:14">
      <c r="A105" s="4" t="s">
        <v>567</v>
      </c>
    </row>
    <row r="106" spans="1:14">
      <c r="A106" s="3" t="s">
        <v>464</v>
      </c>
    </row>
    <row r="107" spans="1:14">
      <c r="A107" s="4" t="s">
        <v>417</v>
      </c>
      <c r="G107" s="4" t="s">
        <v>568</v>
      </c>
      <c r="H107" s="4" t="s">
        <v>568</v>
      </c>
      <c r="I107" s="4" t="s">
        <v>569</v>
      </c>
    </row>
    <row r="108" spans="1:14">
      <c r="A108" s="4" t="s">
        <v>405</v>
      </c>
      <c r="F108" s="4" t="s">
        <v>570</v>
      </c>
      <c r="G108" s="4" t="s">
        <v>571</v>
      </c>
      <c r="H108" s="4" t="s">
        <v>571</v>
      </c>
      <c r="I108" s="4" t="s">
        <v>571</v>
      </c>
    </row>
    <row r="109" spans="1:14">
      <c r="A109" s="4" t="s">
        <v>548</v>
      </c>
      <c r="L109" s="5" t="n">
        <v>4000000</v>
      </c>
    </row>
    <row r="110" spans="1:14">
      <c r="A110" s="4" t="s">
        <v>412</v>
      </c>
      <c r="F110" s="8" t="n">
        <v>1.07</v>
      </c>
      <c r="G110" s="8" t="n">
        <v>0.58</v>
      </c>
      <c r="H110" s="8" t="n">
        <v>1.07</v>
      </c>
      <c r="I110" s="8" t="n">
        <v>1.2</v>
      </c>
    </row>
    <row r="111" spans="1:14">
      <c r="A111" s="4" t="s">
        <v>572</v>
      </c>
    </row>
    <row r="112" spans="1:14">
      <c r="A112" s="3" t="s">
        <v>464</v>
      </c>
    </row>
    <row r="113" spans="1:14">
      <c r="A113" s="4" t="s">
        <v>417</v>
      </c>
      <c r="G113" s="4" t="s">
        <v>573</v>
      </c>
      <c r="H113" s="4" t="s">
        <v>574</v>
      </c>
      <c r="I113" s="4" t="s">
        <v>575</v>
      </c>
    </row>
    <row r="114" spans="1:14">
      <c r="A114" s="4" t="s">
        <v>405</v>
      </c>
      <c r="F114" s="4" t="s">
        <v>406</v>
      </c>
      <c r="G114" s="4" t="s">
        <v>576</v>
      </c>
      <c r="H114" s="4" t="s">
        <v>576</v>
      </c>
      <c r="I114" s="4" t="s">
        <v>576</v>
      </c>
    </row>
    <row r="115" spans="1:14">
      <c r="A115" s="4" t="s">
        <v>548</v>
      </c>
      <c r="L115" s="5" t="n">
        <v>8500000</v>
      </c>
    </row>
    <row r="116" spans="1:14">
      <c r="A116" s="4" t="s">
        <v>412</v>
      </c>
      <c r="F116" s="8" t="n">
        <v>1.74</v>
      </c>
      <c r="G116" s="8" t="n">
        <v>1.14</v>
      </c>
      <c r="H116" s="8" t="n">
        <v>1.74</v>
      </c>
      <c r="I116" s="8" t="n">
        <v>1.82</v>
      </c>
    </row>
    <row r="117" spans="1:14">
      <c r="A117" s="4" t="s">
        <v>577</v>
      </c>
    </row>
    <row r="118" spans="1:14">
      <c r="A118" s="3" t="s">
        <v>464</v>
      </c>
    </row>
    <row r="119" spans="1:14">
      <c r="A119" s="4" t="s">
        <v>544</v>
      </c>
      <c r="I119" s="5" t="n">
        <v>75000</v>
      </c>
    </row>
    <row r="120" spans="1:14">
      <c r="A120" s="4" t="s">
        <v>578</v>
      </c>
    </row>
    <row r="121" spans="1:14">
      <c r="A121" s="3" t="s">
        <v>464</v>
      </c>
    </row>
    <row r="122" spans="1:14">
      <c r="A122" s="4" t="s">
        <v>421</v>
      </c>
      <c r="B122" s="8" t="n">
        <v>3.5</v>
      </c>
    </row>
    <row r="123" spans="1:14">
      <c r="A123" s="4" t="s">
        <v>579</v>
      </c>
      <c r="B123" s="5" t="n">
        <v>571433</v>
      </c>
    </row>
    <row r="124" spans="1:14">
      <c r="A124" s="4" t="s">
        <v>580</v>
      </c>
      <c r="B124" s="4" t="s">
        <v>426</v>
      </c>
    </row>
    <row r="125" spans="1:14">
      <c r="A125" s="4" t="s">
        <v>581</v>
      </c>
    </row>
    <row r="126" spans="1:14">
      <c r="A126" s="3" t="s">
        <v>464</v>
      </c>
    </row>
    <row r="127" spans="1:14">
      <c r="A127" s="4" t="s">
        <v>524</v>
      </c>
      <c r="K127" s="5" t="n">
        <v>4335386</v>
      </c>
    </row>
    <row r="128" spans="1:14">
      <c r="A128" s="4" t="s">
        <v>582</v>
      </c>
    </row>
    <row r="129" spans="1:14">
      <c r="A129" s="3" t="s">
        <v>464</v>
      </c>
    </row>
    <row r="130" spans="1:14">
      <c r="A130" s="4" t="s">
        <v>583</v>
      </c>
      <c r="H130" s="5" t="n">
        <v>423862</v>
      </c>
    </row>
    <row r="131" spans="1:14">
      <c r="A131" s="4" t="s">
        <v>410</v>
      </c>
      <c r="F131" s="6" t="n">
        <v>375000</v>
      </c>
      <c r="H131" s="6" t="n">
        <v>375000</v>
      </c>
      <c r="I131" s="6" t="n">
        <v>375000</v>
      </c>
    </row>
    <row r="132" spans="1:14">
      <c r="A132" s="4" t="s">
        <v>535</v>
      </c>
      <c r="G132" s="5" t="n">
        <v>5500000</v>
      </c>
    </row>
    <row r="133" spans="1:14">
      <c r="A133" s="4" t="s">
        <v>448</v>
      </c>
      <c r="H133" s="6" t="n">
        <v>125000</v>
      </c>
    </row>
    <row r="134" spans="1:14">
      <c r="A134" s="4" t="s">
        <v>584</v>
      </c>
      <c r="G134" s="5" t="n">
        <v>5500000</v>
      </c>
    </row>
    <row r="135" spans="1:14">
      <c r="A135" s="4" t="s">
        <v>346</v>
      </c>
      <c r="G135" s="6" t="n">
        <v>375000</v>
      </c>
    </row>
    <row r="136" spans="1:14">
      <c r="A136" s="4" t="s">
        <v>449</v>
      </c>
      <c r="G136" s="6" t="n">
        <v>125000</v>
      </c>
    </row>
    <row r="137" spans="1:14">
      <c r="A137" s="4" t="s">
        <v>585</v>
      </c>
    </row>
    <row r="138" spans="1:14">
      <c r="A138" s="3" t="s">
        <v>464</v>
      </c>
    </row>
    <row r="139" spans="1:14">
      <c r="A139" s="4" t="s">
        <v>583</v>
      </c>
      <c r="I139" s="5" t="n">
        <v>313785</v>
      </c>
    </row>
    <row r="140" spans="1:14">
      <c r="A140" s="4" t="s">
        <v>284</v>
      </c>
    </row>
    <row r="141" spans="1:14">
      <c r="A141" s="3" t="s">
        <v>464</v>
      </c>
    </row>
    <row r="142" spans="1:14">
      <c r="A142" s="4" t="s">
        <v>583</v>
      </c>
      <c r="I142" s="5" t="n">
        <v>160000</v>
      </c>
    </row>
    <row r="143" spans="1:14">
      <c r="A143" s="4" t="s">
        <v>586</v>
      </c>
    </row>
    <row r="144" spans="1:14">
      <c r="A144" s="3" t="s">
        <v>464</v>
      </c>
    </row>
    <row r="145" spans="1:14">
      <c r="A145" s="4" t="s">
        <v>535</v>
      </c>
      <c r="H145" s="5" t="n">
        <v>97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7"/>
  </cols>
  <sheetData>
    <row r="1" spans="1:5">
      <c r="A1" s="1" t="s">
        <v>587</v>
      </c>
      <c r="B1" s="2" t="s">
        <v>1</v>
      </c>
    </row>
    <row r="2" spans="1:5">
      <c r="B2" s="2" t="s">
        <v>2</v>
      </c>
      <c r="C2" s="2" t="s">
        <v>35</v>
      </c>
      <c r="D2" s="2" t="s">
        <v>87</v>
      </c>
      <c r="E2" s="2" t="s">
        <v>326</v>
      </c>
    </row>
    <row r="3" spans="1:5">
      <c r="A3" s="3" t="s">
        <v>293</v>
      </c>
    </row>
    <row r="4" spans="1:5">
      <c r="A4" s="4" t="s">
        <v>588</v>
      </c>
      <c r="D4" s="4" t="s">
        <v>589</v>
      </c>
    </row>
    <row r="5" spans="1:5">
      <c r="A5" s="4" t="s">
        <v>292</v>
      </c>
    </row>
    <row r="6" spans="1:5">
      <c r="A6" s="3" t="s">
        <v>293</v>
      </c>
    </row>
    <row r="7" spans="1:5">
      <c r="A7" s="4" t="s">
        <v>590</v>
      </c>
      <c r="B7" s="5" t="n">
        <v>0</v>
      </c>
      <c r="C7" s="5" t="n">
        <v>0</v>
      </c>
      <c r="D7" s="5" t="n">
        <v>535715</v>
      </c>
    </row>
    <row r="8" spans="1:5">
      <c r="A8" s="4" t="s">
        <v>591</v>
      </c>
      <c r="B8" s="5" t="n">
        <v>0</v>
      </c>
      <c r="C8" s="5" t="n">
        <v>0</v>
      </c>
      <c r="D8" s="5" t="n">
        <v>0</v>
      </c>
    </row>
    <row r="9" spans="1:5">
      <c r="A9" s="4" t="s">
        <v>592</v>
      </c>
      <c r="B9" s="5" t="n">
        <v>0</v>
      </c>
      <c r="C9" s="5" t="n">
        <v>0</v>
      </c>
      <c r="D9" s="5" t="n">
        <v>428573</v>
      </c>
    </row>
    <row r="10" spans="1:5">
      <c r="A10" s="4" t="s">
        <v>593</v>
      </c>
      <c r="B10" s="5" t="n">
        <v>0</v>
      </c>
      <c r="C10" s="5" t="n">
        <v>0</v>
      </c>
      <c r="D10" s="5" t="n">
        <v>107142</v>
      </c>
    </row>
    <row r="11" spans="1:5">
      <c r="A11" s="4" t="s">
        <v>594</v>
      </c>
      <c r="B11" s="5" t="n">
        <v>0</v>
      </c>
      <c r="C11" s="5" t="n">
        <v>0</v>
      </c>
      <c r="D11" s="5" t="n">
        <v>0</v>
      </c>
    </row>
    <row r="12" spans="1:5">
      <c r="A12" s="4" t="s">
        <v>590</v>
      </c>
      <c r="B12" s="5" t="n">
        <v>0</v>
      </c>
      <c r="C12" s="5" t="n">
        <v>0</v>
      </c>
      <c r="D12" s="5" t="n">
        <v>0</v>
      </c>
      <c r="E12" s="5" t="n">
        <v>535715</v>
      </c>
    </row>
    <row r="13" spans="1:5">
      <c r="A13" s="4" t="s">
        <v>595</v>
      </c>
      <c r="B13" s="6" t="n">
        <v>0</v>
      </c>
      <c r="C13" s="6" t="n">
        <v>0</v>
      </c>
      <c r="D13" s="8" t="n">
        <v>0.35</v>
      </c>
    </row>
    <row r="14" spans="1:5">
      <c r="A14" s="4" t="s">
        <v>596</v>
      </c>
      <c r="B14" s="5" t="n">
        <v>0</v>
      </c>
      <c r="C14" s="5" t="n">
        <v>0</v>
      </c>
      <c r="D14" s="5" t="n">
        <v>0</v>
      </c>
    </row>
    <row r="15" spans="1:5">
      <c r="A15" s="4" t="s">
        <v>597</v>
      </c>
      <c r="B15" s="5" t="n">
        <v>0</v>
      </c>
      <c r="C15" s="5" t="n">
        <v>0</v>
      </c>
      <c r="D15" s="12" t="n">
        <v>0.35</v>
      </c>
    </row>
    <row r="16" spans="1:5">
      <c r="A16" s="4" t="s">
        <v>598</v>
      </c>
      <c r="B16" s="5" t="n">
        <v>0</v>
      </c>
      <c r="C16" s="5" t="n">
        <v>0</v>
      </c>
      <c r="D16" s="12" t="n">
        <v>0.35</v>
      </c>
    </row>
    <row r="17" spans="1:5">
      <c r="A17" s="4" t="s">
        <v>599</v>
      </c>
      <c r="B17" s="5" t="n">
        <v>0</v>
      </c>
      <c r="C17" s="5" t="n">
        <v>0</v>
      </c>
      <c r="D17" s="5" t="n">
        <v>0</v>
      </c>
    </row>
    <row r="18" spans="1:5">
      <c r="A18" s="4" t="s">
        <v>595</v>
      </c>
      <c r="B18" s="6" t="n">
        <v>0</v>
      </c>
      <c r="C18" s="6" t="n">
        <v>0</v>
      </c>
      <c r="D18" s="6" t="n">
        <v>0</v>
      </c>
      <c r="E18" s="8" t="n">
        <v>0.35</v>
      </c>
    </row>
    <row r="19" spans="1:5">
      <c r="A19" s="4" t="s">
        <v>588</v>
      </c>
      <c r="B19" s="4" t="s">
        <v>589</v>
      </c>
      <c r="C19" s="4" t="s">
        <v>589</v>
      </c>
    </row>
    <row r="20" spans="1:5">
      <c r="A20" s="4" t="s">
        <v>600</v>
      </c>
      <c r="B20" s="4" t="s">
        <v>589</v>
      </c>
      <c r="C20" s="4" t="s">
        <v>589</v>
      </c>
      <c r="D20" s="4" t="s">
        <v>589</v>
      </c>
    </row>
    <row r="21" spans="1:5">
      <c r="A21" s="4" t="s">
        <v>601</v>
      </c>
      <c r="B21" s="4" t="s">
        <v>589</v>
      </c>
      <c r="C21" s="4" t="s">
        <v>589</v>
      </c>
      <c r="D21" s="4" t="s">
        <v>589</v>
      </c>
    </row>
    <row r="22" spans="1:5">
      <c r="A22" s="4" t="s">
        <v>602</v>
      </c>
      <c r="B22" s="4" t="s">
        <v>589</v>
      </c>
      <c r="C22" s="4" t="s">
        <v>589</v>
      </c>
      <c r="D22" s="4" t="s">
        <v>589</v>
      </c>
    </row>
    <row r="23" spans="1:5">
      <c r="A23" s="4" t="s">
        <v>603</v>
      </c>
      <c r="B23" s="4" t="s">
        <v>589</v>
      </c>
      <c r="C23" s="4" t="s">
        <v>589</v>
      </c>
      <c r="D23" s="4" t="s">
        <v>589</v>
      </c>
      <c r="E23" s="4" t="s">
        <v>604</v>
      </c>
    </row>
    <row r="24" spans="1:5">
      <c r="A24" s="4" t="s">
        <v>605</v>
      </c>
      <c r="B24" s="6" t="n">
        <v>0</v>
      </c>
      <c r="C24" s="6" t="n">
        <v>0</v>
      </c>
      <c r="D24" s="6" t="n">
        <v>0</v>
      </c>
      <c r="E24" s="6" t="n">
        <v>749997</v>
      </c>
    </row>
    <row r="25" spans="1:5">
      <c r="A25" s="4" t="s">
        <v>606</v>
      </c>
      <c r="B25" s="5" t="n">
        <v>0</v>
      </c>
      <c r="C25" s="5" t="n">
        <v>0</v>
      </c>
      <c r="D25" s="5" t="n">
        <v>0</v>
      </c>
    </row>
    <row r="26" spans="1:5">
      <c r="A26" s="4" t="s">
        <v>607</v>
      </c>
      <c r="B26" s="5" t="n">
        <v>0</v>
      </c>
      <c r="C26" s="5" t="n">
        <v>0</v>
      </c>
      <c r="D26" s="5" t="n">
        <v>149999</v>
      </c>
    </row>
    <row r="27" spans="1:5">
      <c r="A27" s="4" t="s">
        <v>608</v>
      </c>
      <c r="B27" s="5" t="n">
        <v>0</v>
      </c>
      <c r="C27" s="5" t="n">
        <v>0</v>
      </c>
      <c r="D27" s="5" t="n">
        <v>0</v>
      </c>
    </row>
    <row r="28" spans="1:5">
      <c r="A28" s="4" t="s">
        <v>609</v>
      </c>
      <c r="B28" s="6" t="n">
        <v>0</v>
      </c>
      <c r="C28" s="6" t="n">
        <v>0</v>
      </c>
      <c r="D28" s="6"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5"/>
    <col customWidth="1" max="5" min="5" width="25"/>
  </cols>
  <sheetData>
    <row r="1" spans="1:5">
      <c r="A1" s="1" t="s">
        <v>610</v>
      </c>
      <c r="B1" s="2" t="s">
        <v>1</v>
      </c>
    </row>
    <row r="2" spans="1:5">
      <c r="B2" s="2" t="s">
        <v>2</v>
      </c>
      <c r="C2" s="2" t="s">
        <v>35</v>
      </c>
      <c r="D2" s="2" t="s">
        <v>87</v>
      </c>
      <c r="E2" s="2" t="s">
        <v>326</v>
      </c>
    </row>
    <row r="3" spans="1:5">
      <c r="A3" s="3" t="s">
        <v>293</v>
      </c>
    </row>
    <row r="4" spans="1:5">
      <c r="A4" s="4" t="s">
        <v>588</v>
      </c>
      <c r="D4" s="4" t="s">
        <v>589</v>
      </c>
    </row>
    <row r="5" spans="1:5">
      <c r="A5" s="4" t="s">
        <v>296</v>
      </c>
    </row>
    <row r="6" spans="1:5">
      <c r="A6" s="3" t="s">
        <v>293</v>
      </c>
    </row>
    <row r="7" spans="1:5">
      <c r="A7" s="4" t="s">
        <v>590</v>
      </c>
      <c r="B7" s="5" t="n">
        <v>6673860</v>
      </c>
      <c r="C7" s="5" t="n">
        <v>6616700</v>
      </c>
      <c r="D7" s="5" t="n">
        <v>5976675</v>
      </c>
    </row>
    <row r="8" spans="1:5">
      <c r="A8" s="4" t="s">
        <v>591</v>
      </c>
      <c r="B8" s="5" t="n">
        <v>295728</v>
      </c>
      <c r="C8" s="5" t="n">
        <v>57160</v>
      </c>
      <c r="D8" s="5" t="n">
        <v>640025</v>
      </c>
    </row>
    <row r="9" spans="1:5">
      <c r="A9" s="4" t="s">
        <v>592</v>
      </c>
      <c r="B9" s="5" t="n">
        <v>0</v>
      </c>
      <c r="C9" s="5" t="n">
        <v>0</v>
      </c>
      <c r="D9" s="5" t="n">
        <v>0</v>
      </c>
    </row>
    <row r="10" spans="1:5">
      <c r="A10" s="4" t="s">
        <v>593</v>
      </c>
      <c r="B10" s="5" t="n">
        <v>0</v>
      </c>
      <c r="C10" s="5" t="n">
        <v>0</v>
      </c>
      <c r="D10" s="5" t="n">
        <v>0</v>
      </c>
    </row>
    <row r="11" spans="1:5">
      <c r="A11" s="4" t="s">
        <v>594</v>
      </c>
      <c r="B11" s="5" t="n">
        <v>0</v>
      </c>
      <c r="C11" s="5" t="n">
        <v>0</v>
      </c>
      <c r="D11" s="5" t="n">
        <v>0</v>
      </c>
    </row>
    <row r="12" spans="1:5">
      <c r="A12" s="4" t="s">
        <v>590</v>
      </c>
      <c r="B12" s="5" t="n">
        <v>6969588</v>
      </c>
      <c r="C12" s="5" t="n">
        <v>6673860</v>
      </c>
      <c r="D12" s="5" t="n">
        <v>6616700</v>
      </c>
      <c r="E12" s="5" t="n">
        <v>5976675</v>
      </c>
    </row>
    <row r="13" spans="1:5">
      <c r="A13" s="4" t="s">
        <v>595</v>
      </c>
      <c r="B13" s="8" t="n">
        <v>4.93</v>
      </c>
      <c r="C13" s="8" t="n">
        <v>4.96</v>
      </c>
      <c r="D13" s="8" t="n">
        <v>5.14</v>
      </c>
    </row>
    <row r="14" spans="1:5">
      <c r="A14" s="4" t="s">
        <v>596</v>
      </c>
      <c r="B14" s="12" t="n">
        <v>1.87</v>
      </c>
      <c r="C14" s="12" t="n">
        <v>1.71</v>
      </c>
      <c r="D14" s="12" t="n">
        <v>3.31</v>
      </c>
    </row>
    <row r="15" spans="1:5">
      <c r="A15" s="4" t="s">
        <v>597</v>
      </c>
      <c r="B15" s="5" t="n">
        <v>0</v>
      </c>
      <c r="C15" s="5" t="n">
        <v>0</v>
      </c>
      <c r="D15" s="5" t="n">
        <v>0</v>
      </c>
    </row>
    <row r="16" spans="1:5">
      <c r="A16" s="4" t="s">
        <v>598</v>
      </c>
      <c r="B16" s="5" t="n">
        <v>0</v>
      </c>
      <c r="C16" s="5" t="n">
        <v>0</v>
      </c>
      <c r="D16" s="5" t="n">
        <v>0</v>
      </c>
    </row>
    <row r="17" spans="1:5">
      <c r="A17" s="4" t="s">
        <v>599</v>
      </c>
      <c r="B17" s="5" t="n">
        <v>0</v>
      </c>
      <c r="C17" s="5" t="n">
        <v>0</v>
      </c>
      <c r="D17" s="5" t="n">
        <v>0</v>
      </c>
    </row>
    <row r="18" spans="1:5">
      <c r="A18" s="4" t="s">
        <v>595</v>
      </c>
      <c r="B18" s="8" t="n">
        <v>4.8</v>
      </c>
      <c r="C18" s="8" t="n">
        <v>4.93</v>
      </c>
      <c r="D18" s="8" t="n">
        <v>4.96</v>
      </c>
      <c r="E18" s="8" t="n">
        <v>5.14</v>
      </c>
    </row>
    <row r="19" spans="1:5">
      <c r="A19" s="4" t="s">
        <v>588</v>
      </c>
      <c r="B19" s="4" t="s">
        <v>589</v>
      </c>
      <c r="C19" s="4" t="s">
        <v>589</v>
      </c>
      <c r="D19" s="4" t="s">
        <v>589</v>
      </c>
    </row>
    <row r="20" spans="1:5">
      <c r="A20" s="4" t="s">
        <v>600</v>
      </c>
      <c r="B20" s="4" t="s">
        <v>589</v>
      </c>
      <c r="C20" s="4" t="s">
        <v>589</v>
      </c>
      <c r="D20" s="4" t="s">
        <v>589</v>
      </c>
    </row>
    <row r="21" spans="1:5">
      <c r="A21" s="4" t="s">
        <v>601</v>
      </c>
      <c r="B21" s="4" t="s">
        <v>589</v>
      </c>
      <c r="C21" s="4" t="s">
        <v>589</v>
      </c>
      <c r="D21" s="4" t="s">
        <v>589</v>
      </c>
    </row>
    <row r="22" spans="1:5">
      <c r="A22" s="4" t="s">
        <v>602</v>
      </c>
      <c r="B22" s="4" t="s">
        <v>589</v>
      </c>
      <c r="C22" s="4" t="s">
        <v>589</v>
      </c>
      <c r="D22" s="4" t="s">
        <v>589</v>
      </c>
    </row>
    <row r="23" spans="1:5">
      <c r="A23" s="4" t="s">
        <v>603</v>
      </c>
      <c r="B23" s="4" t="s">
        <v>611</v>
      </c>
      <c r="C23" s="4" t="s">
        <v>612</v>
      </c>
      <c r="D23" s="4" t="s">
        <v>613</v>
      </c>
      <c r="E23" s="4" t="s">
        <v>614</v>
      </c>
    </row>
    <row r="24" spans="1:5">
      <c r="A24" s="4" t="s">
        <v>605</v>
      </c>
      <c r="B24" s="6" t="n">
        <v>0</v>
      </c>
      <c r="C24" s="6" t="n">
        <v>0</v>
      </c>
      <c r="D24" s="6" t="n">
        <v>4459</v>
      </c>
      <c r="E24" s="6" t="n">
        <v>19000</v>
      </c>
    </row>
    <row r="25" spans="1:5">
      <c r="A25" s="4" t="s">
        <v>606</v>
      </c>
      <c r="B25" s="5" t="n">
        <v>0</v>
      </c>
      <c r="C25" s="5" t="n">
        <v>0</v>
      </c>
      <c r="D25" s="5" t="n">
        <v>0</v>
      </c>
    </row>
    <row r="26" spans="1:5">
      <c r="A26" s="4" t="s">
        <v>607</v>
      </c>
      <c r="B26" s="5" t="n">
        <v>0</v>
      </c>
      <c r="C26" s="5" t="n">
        <v>0</v>
      </c>
      <c r="D26" s="5" t="n">
        <v>0</v>
      </c>
    </row>
    <row r="27" spans="1:5">
      <c r="A27" s="4" t="s">
        <v>608</v>
      </c>
      <c r="B27" s="5" t="n">
        <v>0</v>
      </c>
      <c r="C27" s="5" t="n">
        <v>0</v>
      </c>
      <c r="D27" s="5" t="n">
        <v>0</v>
      </c>
    </row>
    <row r="28" spans="1:5">
      <c r="A28" s="4" t="s">
        <v>609</v>
      </c>
      <c r="B28" s="6" t="n">
        <v>0</v>
      </c>
      <c r="C28" s="6" t="n">
        <v>0</v>
      </c>
      <c r="D28" s="6"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615</v>
      </c>
      <c r="B1" s="2" t="s">
        <v>1</v>
      </c>
    </row>
    <row r="2" spans="1:2">
      <c r="B2" s="2" t="s">
        <v>616</v>
      </c>
    </row>
    <row r="3" spans="1:2">
      <c r="A3" s="4" t="s">
        <v>617</v>
      </c>
    </row>
    <row r="4" spans="1:2">
      <c r="A4" s="3" t="s">
        <v>293</v>
      </c>
    </row>
    <row r="5" spans="1:2">
      <c r="A5" s="4" t="s">
        <v>618</v>
      </c>
      <c r="B5" s="5" t="n">
        <v>6548108</v>
      </c>
    </row>
    <row r="6" spans="1:2">
      <c r="A6" s="4" t="s">
        <v>619</v>
      </c>
      <c r="B6" s="4" t="s">
        <v>620</v>
      </c>
    </row>
    <row r="7" spans="1:2">
      <c r="A7" s="4" t="s">
        <v>621</v>
      </c>
    </row>
    <row r="8" spans="1:2">
      <c r="A8" s="3" t="s">
        <v>293</v>
      </c>
    </row>
    <row r="9" spans="1:2">
      <c r="A9" s="4" t="s">
        <v>618</v>
      </c>
      <c r="B9" s="5" t="n">
        <v>68592</v>
      </c>
    </row>
    <row r="10" spans="1:2">
      <c r="A10" s="4" t="s">
        <v>619</v>
      </c>
      <c r="B10" s="4" t="s">
        <v>622</v>
      </c>
    </row>
    <row r="11" spans="1:2">
      <c r="A11" s="4" t="s">
        <v>623</v>
      </c>
    </row>
    <row r="12" spans="1:2">
      <c r="A12" s="3" t="s">
        <v>293</v>
      </c>
    </row>
    <row r="13" spans="1:2">
      <c r="A13" s="4" t="s">
        <v>618</v>
      </c>
      <c r="B13" s="5" t="n">
        <v>57160</v>
      </c>
    </row>
    <row r="14" spans="1:2">
      <c r="A14" s="4" t="s">
        <v>619</v>
      </c>
      <c r="B14" s="4" t="s">
        <v>624</v>
      </c>
    </row>
    <row r="15" spans="1:2">
      <c r="A15" s="4" t="s">
        <v>625</v>
      </c>
    </row>
    <row r="16" spans="1:2">
      <c r="A16" s="3" t="s">
        <v>293</v>
      </c>
    </row>
    <row r="17" spans="1:2">
      <c r="A17" s="4" t="s">
        <v>618</v>
      </c>
      <c r="B17" s="5" t="n">
        <v>45728</v>
      </c>
    </row>
    <row r="18" spans="1:2">
      <c r="A18" s="4" t="s">
        <v>619</v>
      </c>
      <c r="B18" s="4" t="s">
        <v>626</v>
      </c>
    </row>
    <row r="19" spans="1:2">
      <c r="A19" s="4" t="s">
        <v>627</v>
      </c>
    </row>
    <row r="20" spans="1:2">
      <c r="A20" s="3" t="s">
        <v>293</v>
      </c>
    </row>
    <row r="21" spans="1:2">
      <c r="A21" s="4" t="s">
        <v>618</v>
      </c>
      <c r="B21" s="5" t="n">
        <v>2500000</v>
      </c>
    </row>
    <row r="22" spans="1:2">
      <c r="A22" s="4" t="s">
        <v>619</v>
      </c>
      <c r="B22" s="4" t="s">
        <v>6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4" t="s">
        <v>69</v>
      </c>
    </row>
    <row r="3" spans="1:3">
      <c r="A3" s="4" t="s">
        <v>454</v>
      </c>
      <c r="B3" s="6" t="n">
        <v>0</v>
      </c>
      <c r="C3" s="6" t="n">
        <v>2015354</v>
      </c>
    </row>
    <row r="4" spans="1:3">
      <c r="A4" s="4" t="s">
        <v>630</v>
      </c>
    </row>
    <row r="5" spans="1:3">
      <c r="A5" s="4" t="s">
        <v>454</v>
      </c>
      <c r="B5" s="5" t="n">
        <v>0</v>
      </c>
      <c r="C5" s="5" t="n">
        <v>0</v>
      </c>
    </row>
    <row r="6" spans="1:3">
      <c r="A6" s="4" t="s">
        <v>631</v>
      </c>
    </row>
    <row r="7" spans="1:3">
      <c r="A7" s="4" t="s">
        <v>454</v>
      </c>
      <c r="B7" s="5" t="n">
        <v>0</v>
      </c>
      <c r="C7" s="5" t="n">
        <v>0</v>
      </c>
    </row>
    <row r="8" spans="1:3">
      <c r="A8" s="4" t="s">
        <v>632</v>
      </c>
    </row>
    <row r="9" spans="1:3">
      <c r="A9" s="4" t="s">
        <v>454</v>
      </c>
      <c r="B9" s="5" t="n">
        <v>0</v>
      </c>
      <c r="C9" s="5" t="n">
        <v>0</v>
      </c>
    </row>
    <row r="10" spans="1:3">
      <c r="A10" s="4" t="s">
        <v>633</v>
      </c>
    </row>
    <row r="11" spans="1:3">
      <c r="A11" s="4" t="s">
        <v>454</v>
      </c>
      <c r="B11" s="5" t="n">
        <v>0</v>
      </c>
      <c r="C11" s="5" t="n">
        <v>0</v>
      </c>
    </row>
    <row r="12" spans="1:3">
      <c r="A12" s="4" t="s">
        <v>634</v>
      </c>
    </row>
    <row r="13" spans="1:3">
      <c r="A13" s="4" t="s">
        <v>454</v>
      </c>
      <c r="B13" s="5" t="n">
        <v>0</v>
      </c>
      <c r="C13" s="5" t="n">
        <v>0</v>
      </c>
    </row>
    <row r="14" spans="1:3">
      <c r="A14" s="4" t="s">
        <v>635</v>
      </c>
    </row>
    <row r="15" spans="1:3">
      <c r="A15" s="4" t="s">
        <v>454</v>
      </c>
      <c r="B15" s="5" t="n">
        <v>0</v>
      </c>
      <c r="C15" s="5" t="n">
        <v>0</v>
      </c>
    </row>
    <row r="16" spans="1:3">
      <c r="A16" s="4" t="s">
        <v>636</v>
      </c>
    </row>
    <row r="17" spans="1:3">
      <c r="A17" s="4" t="s">
        <v>454</v>
      </c>
      <c r="B17" s="5" t="n">
        <v>298092</v>
      </c>
      <c r="C17" s="5" t="n">
        <v>2047567</v>
      </c>
    </row>
    <row r="18" spans="1:3">
      <c r="A18" s="4" t="s">
        <v>637</v>
      </c>
    </row>
    <row r="19" spans="1:3">
      <c r="A19" s="4" t="s">
        <v>454</v>
      </c>
      <c r="B19" s="5" t="n">
        <v>0</v>
      </c>
      <c r="C19" s="5" t="n">
        <v>32213</v>
      </c>
    </row>
    <row r="20" spans="1:3">
      <c r="A20" s="4" t="s">
        <v>638</v>
      </c>
    </row>
    <row r="21" spans="1:3">
      <c r="A21" s="4" t="s">
        <v>454</v>
      </c>
      <c r="B21" s="6" t="n">
        <v>298092</v>
      </c>
      <c r="C21" s="6" t="n">
        <v>2015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639</v>
      </c>
      <c r="B1" s="2" t="s">
        <v>1</v>
      </c>
    </row>
    <row r="2" spans="1:2">
      <c r="B2" s="2" t="s">
        <v>2</v>
      </c>
    </row>
    <row r="3" spans="1:2">
      <c r="A3" s="4" t="s">
        <v>640</v>
      </c>
    </row>
    <row r="4" spans="1:2">
      <c r="A4" s="4" t="s">
        <v>641</v>
      </c>
      <c r="B4" s="4" t="s">
        <v>642</v>
      </c>
    </row>
    <row r="5" spans="1:2">
      <c r="A5" s="4" t="s">
        <v>643</v>
      </c>
    </row>
    <row r="6" spans="1:2">
      <c r="A6" s="4" t="s">
        <v>641</v>
      </c>
      <c r="B6" s="4" t="s">
        <v>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5</v>
      </c>
      <c r="B1" s="2" t="s">
        <v>1</v>
      </c>
    </row>
    <row r="2" spans="1:4">
      <c r="B2" s="2" t="s">
        <v>2</v>
      </c>
      <c r="C2" s="2" t="s">
        <v>35</v>
      </c>
      <c r="D2" s="2" t="s">
        <v>87</v>
      </c>
    </row>
    <row r="3" spans="1:4">
      <c r="A3" s="4" t="s">
        <v>646</v>
      </c>
    </row>
    <row r="4" spans="1:4">
      <c r="A4" s="4" t="s">
        <v>647</v>
      </c>
      <c r="B4" s="6" t="n">
        <v>2015354</v>
      </c>
      <c r="C4" s="6" t="n">
        <v>3197182</v>
      </c>
      <c r="D4" s="6" t="n">
        <v>3442754</v>
      </c>
    </row>
    <row r="5" spans="1:4">
      <c r="A5" s="4" t="s">
        <v>648</v>
      </c>
      <c r="B5" s="5" t="n">
        <v>0</v>
      </c>
      <c r="C5" s="5" t="n">
        <v>0</v>
      </c>
      <c r="D5" s="5" t="n">
        <v>0</v>
      </c>
    </row>
    <row r="6" spans="1:4">
      <c r="A6" s="4" t="s">
        <v>649</v>
      </c>
      <c r="B6" s="5" t="n">
        <v>-1717262</v>
      </c>
      <c r="C6" s="5" t="n">
        <v>-1181828</v>
      </c>
      <c r="D6" s="5" t="n">
        <v>-245572</v>
      </c>
    </row>
    <row r="7" spans="1:4">
      <c r="A7" s="4" t="s">
        <v>650</v>
      </c>
      <c r="B7" s="5" t="n">
        <v>0</v>
      </c>
      <c r="C7" s="5" t="n">
        <v>0</v>
      </c>
      <c r="D7" s="5" t="n">
        <v>0</v>
      </c>
    </row>
    <row r="8" spans="1:4">
      <c r="A8" s="4" t="s">
        <v>651</v>
      </c>
      <c r="B8" s="5" t="n">
        <v>298092</v>
      </c>
      <c r="C8" s="5" t="n">
        <v>2015354</v>
      </c>
      <c r="D8" s="5" t="n">
        <v>3197182</v>
      </c>
    </row>
    <row r="9" spans="1:4">
      <c r="A9" s="4" t="s">
        <v>652</v>
      </c>
    </row>
    <row r="10" spans="1:4">
      <c r="A10" s="4" t="s">
        <v>647</v>
      </c>
      <c r="B10" s="5" t="n">
        <v>0</v>
      </c>
      <c r="C10" s="5" t="n">
        <v>203030</v>
      </c>
      <c r="D10" s="5" t="n">
        <v>366764</v>
      </c>
    </row>
    <row r="11" spans="1:4">
      <c r="A11" s="4" t="s">
        <v>648</v>
      </c>
      <c r="B11" s="5" t="n">
        <v>0</v>
      </c>
      <c r="C11" s="5" t="n">
        <v>0</v>
      </c>
      <c r="D11" s="5" t="n">
        <v>0</v>
      </c>
    </row>
    <row r="12" spans="1:4">
      <c r="A12" s="4" t="s">
        <v>649</v>
      </c>
      <c r="B12" s="5" t="n">
        <v>0</v>
      </c>
      <c r="C12" s="5" t="n">
        <v>-203030</v>
      </c>
      <c r="D12" s="5" t="n">
        <v>-163734</v>
      </c>
    </row>
    <row r="13" spans="1:4">
      <c r="A13" s="4" t="s">
        <v>650</v>
      </c>
      <c r="B13" s="5" t="n">
        <v>0</v>
      </c>
      <c r="C13" s="5" t="n">
        <v>0</v>
      </c>
      <c r="D13" s="5" t="n">
        <v>0</v>
      </c>
    </row>
    <row r="14" spans="1:4">
      <c r="A14" s="4" t="s">
        <v>651</v>
      </c>
      <c r="B14" s="5" t="n">
        <v>0</v>
      </c>
      <c r="C14" s="5" t="n">
        <v>0</v>
      </c>
      <c r="D14" s="5" t="n">
        <v>203030</v>
      </c>
    </row>
    <row r="15" spans="1:4">
      <c r="A15" s="4" t="s">
        <v>653</v>
      </c>
    </row>
    <row r="16" spans="1:4">
      <c r="A16" s="4" t="s">
        <v>647</v>
      </c>
      <c r="B16" s="5" t="n">
        <v>32213</v>
      </c>
      <c r="C16" s="5" t="n">
        <v>343673</v>
      </c>
      <c r="D16" s="5" t="n">
        <v>476289</v>
      </c>
    </row>
    <row r="17" spans="1:4">
      <c r="A17" s="4" t="s">
        <v>648</v>
      </c>
      <c r="B17" s="5" t="n">
        <v>0</v>
      </c>
      <c r="C17" s="5" t="n">
        <v>0</v>
      </c>
      <c r="D17" s="5" t="n">
        <v>0</v>
      </c>
    </row>
    <row r="18" spans="1:4">
      <c r="A18" s="4" t="s">
        <v>649</v>
      </c>
      <c r="B18" s="5" t="n">
        <v>-16764</v>
      </c>
      <c r="C18" s="5" t="n">
        <v>-311460</v>
      </c>
      <c r="D18" s="5" t="n">
        <v>-132616</v>
      </c>
    </row>
    <row r="19" spans="1:4">
      <c r="A19" s="4" t="s">
        <v>650</v>
      </c>
      <c r="B19" s="5" t="n">
        <v>-15449</v>
      </c>
      <c r="C19" s="5" t="n">
        <v>0</v>
      </c>
      <c r="D19" s="5" t="n">
        <v>0</v>
      </c>
    </row>
    <row r="20" spans="1:4">
      <c r="A20" s="4" t="s">
        <v>651</v>
      </c>
      <c r="B20" s="5" t="n">
        <v>0</v>
      </c>
      <c r="C20" s="5" t="n">
        <v>32213</v>
      </c>
      <c r="D20" s="5" t="n">
        <v>343673</v>
      </c>
    </row>
    <row r="21" spans="1:4">
      <c r="A21" s="4" t="s">
        <v>654</v>
      </c>
    </row>
    <row r="22" spans="1:4">
      <c r="A22" s="4" t="s">
        <v>647</v>
      </c>
      <c r="B22" s="5" t="n">
        <v>0</v>
      </c>
      <c r="C22" s="5" t="n">
        <v>0</v>
      </c>
      <c r="D22" s="5" t="n">
        <v>0</v>
      </c>
    </row>
    <row r="23" spans="1:4">
      <c r="A23" s="4" t="s">
        <v>648</v>
      </c>
      <c r="B23" s="5" t="n">
        <v>5864337</v>
      </c>
      <c r="C23" s="5" t="n">
        <v>0</v>
      </c>
    </row>
    <row r="24" spans="1:4">
      <c r="A24" s="4" t="s">
        <v>649</v>
      </c>
      <c r="B24" s="5" t="n">
        <v>-819994</v>
      </c>
      <c r="C24" s="5" t="n">
        <v>0</v>
      </c>
      <c r="D24" s="5" t="n">
        <v>0</v>
      </c>
    </row>
    <row r="25" spans="1:4">
      <c r="A25" s="4" t="s">
        <v>650</v>
      </c>
      <c r="B25" s="5" t="n">
        <v>-5044343</v>
      </c>
      <c r="C25" s="5" t="n">
        <v>0</v>
      </c>
    </row>
    <row r="26" spans="1:4">
      <c r="A26" s="4" t="s">
        <v>651</v>
      </c>
      <c r="B26" s="6" t="n">
        <v>0</v>
      </c>
      <c r="C26" s="6" t="n">
        <v>0</v>
      </c>
      <c r="D2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55</v>
      </c>
      <c r="B1" s="2" t="s">
        <v>493</v>
      </c>
    </row>
    <row r="2" spans="1:5">
      <c r="B2" s="2" t="s">
        <v>656</v>
      </c>
      <c r="C2" s="2" t="s">
        <v>657</v>
      </c>
      <c r="D2" s="2" t="s">
        <v>35</v>
      </c>
      <c r="E2" s="2" t="s">
        <v>387</v>
      </c>
    </row>
    <row r="3" spans="1:5">
      <c r="A3" s="4" t="s">
        <v>658</v>
      </c>
      <c r="B3" s="5" t="n">
        <v>2479935</v>
      </c>
      <c r="C3" s="5" t="n">
        <v>2810071</v>
      </c>
    </row>
    <row r="4" spans="1:5">
      <c r="A4" s="4" t="s">
        <v>659</v>
      </c>
      <c r="B4" s="5" t="n">
        <v>2479935</v>
      </c>
      <c r="C4" s="5" t="n">
        <v>2945428</v>
      </c>
    </row>
    <row r="5" spans="1:5">
      <c r="A5" s="4" t="s">
        <v>420</v>
      </c>
    </row>
    <row r="6" spans="1:5">
      <c r="A6" s="4" t="s">
        <v>421</v>
      </c>
      <c r="E6" s="8" t="n">
        <v>6.05</v>
      </c>
    </row>
    <row r="7" spans="1:5">
      <c r="A7" s="4" t="s">
        <v>427</v>
      </c>
    </row>
    <row r="8" spans="1:5">
      <c r="A8" s="4" t="s">
        <v>421</v>
      </c>
      <c r="E8" s="8" t="n">
        <v>5.25</v>
      </c>
    </row>
    <row r="9" spans="1:5">
      <c r="A9" s="4" t="s">
        <v>660</v>
      </c>
    </row>
    <row r="10" spans="1:5">
      <c r="A10" s="4" t="s">
        <v>659</v>
      </c>
      <c r="B10" s="5" t="n">
        <v>76306</v>
      </c>
      <c r="C10" s="5" t="n">
        <v>58910</v>
      </c>
    </row>
    <row r="11" spans="1:5">
      <c r="A11" s="4" t="s">
        <v>580</v>
      </c>
      <c r="B11" s="4" t="s">
        <v>490</v>
      </c>
      <c r="C11" s="4" t="s">
        <v>490</v>
      </c>
    </row>
    <row r="12" spans="1:5">
      <c r="A12" s="4" t="s">
        <v>421</v>
      </c>
      <c r="B12" s="8" t="n">
        <v>6.05</v>
      </c>
      <c r="C12" s="8" t="n">
        <v>5.25</v>
      </c>
    </row>
    <row r="13" spans="1:5">
      <c r="A13" s="4" t="s">
        <v>466</v>
      </c>
    </row>
    <row r="14" spans="1:5">
      <c r="A14" s="4" t="s">
        <v>658</v>
      </c>
      <c r="D14" s="5" t="n">
        <v>54252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61</v>
      </c>
      <c r="B1" s="2" t="s">
        <v>1</v>
      </c>
    </row>
    <row r="2" spans="1:4">
      <c r="B2" s="2" t="s">
        <v>2</v>
      </c>
      <c r="C2" s="2" t="s">
        <v>35</v>
      </c>
      <c r="D2" s="2" t="s">
        <v>87</v>
      </c>
    </row>
    <row r="3" spans="1:4">
      <c r="A3" s="3" t="s">
        <v>662</v>
      </c>
    </row>
    <row r="4" spans="1:4">
      <c r="A4" s="4" t="s">
        <v>663</v>
      </c>
      <c r="B4" s="4" t="s">
        <v>664</v>
      </c>
      <c r="C4" s="4" t="s">
        <v>665</v>
      </c>
      <c r="D4" s="4" t="s">
        <v>665</v>
      </c>
    </row>
    <row r="5" spans="1:4">
      <c r="A5" s="4" t="s">
        <v>666</v>
      </c>
      <c r="B5" s="4" t="s">
        <v>667</v>
      </c>
      <c r="C5" s="4" t="s">
        <v>668</v>
      </c>
      <c r="D5" s="4" t="s">
        <v>669</v>
      </c>
    </row>
    <row r="6" spans="1:4">
      <c r="A6" s="4" t="s">
        <v>670</v>
      </c>
      <c r="B6" s="4" t="s">
        <v>671</v>
      </c>
      <c r="C6" s="4" t="s">
        <v>672</v>
      </c>
      <c r="D6" s="4" t="s">
        <v>673</v>
      </c>
    </row>
    <row r="7" spans="1:4">
      <c r="A7" s="4" t="s">
        <v>674</v>
      </c>
      <c r="B7" s="4" t="s">
        <v>675</v>
      </c>
      <c r="C7" s="4" t="s">
        <v>452</v>
      </c>
      <c r="D7" s="4" t="s">
        <v>452</v>
      </c>
    </row>
    <row r="8" spans="1:4">
      <c r="A8" s="4" t="s">
        <v>676</v>
      </c>
      <c r="B8" s="4" t="s">
        <v>677</v>
      </c>
      <c r="C8" s="4" t="s">
        <v>678</v>
      </c>
      <c r="D8" s="4" t="s">
        <v>679</v>
      </c>
    </row>
    <row r="9" spans="1:4">
      <c r="A9" s="4" t="s">
        <v>680</v>
      </c>
      <c r="B9" s="4" t="s">
        <v>452</v>
      </c>
      <c r="C9" s="4" t="s">
        <v>452</v>
      </c>
      <c r="D9" s="4" t="s">
        <v>4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1</v>
      </c>
      <c r="B1" s="2" t="s">
        <v>2</v>
      </c>
      <c r="C1" s="2" t="s">
        <v>35</v>
      </c>
    </row>
    <row r="2" spans="1:3">
      <c r="A2" s="3" t="s">
        <v>662</v>
      </c>
    </row>
    <row r="3" spans="1:3">
      <c r="A3" s="4" t="s">
        <v>682</v>
      </c>
      <c r="B3" s="6" t="n">
        <v>24839394</v>
      </c>
      <c r="C3" s="6" t="n">
        <v>23839852</v>
      </c>
    </row>
    <row r="4" spans="1:3">
      <c r="A4" s="4" t="s">
        <v>683</v>
      </c>
      <c r="B4" s="5" t="n">
        <v>6198377</v>
      </c>
      <c r="C4" s="5" t="n">
        <v>6217612</v>
      </c>
    </row>
    <row r="5" spans="1:3">
      <c r="A5" s="4" t="s">
        <v>684</v>
      </c>
      <c r="B5" s="5" t="n">
        <v>6047301</v>
      </c>
      <c r="C5" s="5" t="n">
        <v>10336196</v>
      </c>
    </row>
    <row r="6" spans="1:3">
      <c r="A6" s="4" t="s">
        <v>685</v>
      </c>
      <c r="B6" s="5" t="n">
        <v>37085072</v>
      </c>
      <c r="C6" s="5" t="n">
        <v>40393660</v>
      </c>
    </row>
    <row r="7" spans="1:3">
      <c r="A7" s="4" t="s">
        <v>686</v>
      </c>
      <c r="B7" s="5" t="n">
        <v>-37085072</v>
      </c>
      <c r="C7" s="5" t="n">
        <v>-40393660</v>
      </c>
    </row>
    <row r="8" spans="1:3">
      <c r="A8" s="4" t="s">
        <v>687</v>
      </c>
      <c r="B8" s="6" t="n">
        <v>0</v>
      </c>
      <c r="C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7</v>
      </c>
    </row>
    <row r="3" spans="1:4">
      <c r="A3" s="3" t="s">
        <v>146</v>
      </c>
    </row>
    <row r="4" spans="1:4">
      <c r="A4" s="4" t="s">
        <v>129</v>
      </c>
      <c r="B4" s="6" t="n">
        <v>-8563455</v>
      </c>
      <c r="C4" s="6" t="n">
        <v>-10304490</v>
      </c>
      <c r="D4" s="6" t="n">
        <v>-10724629</v>
      </c>
    </row>
    <row r="5" spans="1:4">
      <c r="A5" s="3" t="s">
        <v>147</v>
      </c>
    </row>
    <row r="6" spans="1:4">
      <c r="A6" s="4" t="s">
        <v>148</v>
      </c>
      <c r="B6" s="5" t="n">
        <v>524258</v>
      </c>
      <c r="C6" s="5" t="n">
        <v>1272110</v>
      </c>
      <c r="D6" s="5" t="n">
        <v>882386</v>
      </c>
    </row>
    <row r="7" spans="1:4">
      <c r="A7" s="4" t="s">
        <v>149</v>
      </c>
      <c r="B7" s="5" t="n">
        <v>266906</v>
      </c>
      <c r="C7" s="5" t="n">
        <v>328458</v>
      </c>
      <c r="D7" s="5" t="n">
        <v>345589</v>
      </c>
    </row>
    <row r="8" spans="1:4">
      <c r="A8" s="4" t="s">
        <v>150</v>
      </c>
      <c r="B8" s="5" t="n">
        <v>60274</v>
      </c>
      <c r="C8" s="5" t="n">
        <v>607178</v>
      </c>
      <c r="D8" s="5" t="n">
        <v>660000</v>
      </c>
    </row>
    <row r="9" spans="1:4">
      <c r="A9" s="4" t="s">
        <v>151</v>
      </c>
      <c r="B9" s="5" t="n">
        <v>0</v>
      </c>
      <c r="C9" s="5" t="n">
        <v>0</v>
      </c>
      <c r="D9" s="5" t="n">
        <v>56115</v>
      </c>
    </row>
    <row r="10" spans="1:4">
      <c r="A10" s="4" t="s">
        <v>152</v>
      </c>
      <c r="B10" s="5" t="n">
        <v>16770</v>
      </c>
      <c r="C10" s="5" t="n">
        <v>37948</v>
      </c>
      <c r="D10" s="5" t="n">
        <v>42886</v>
      </c>
    </row>
    <row r="11" spans="1:4">
      <c r="A11" s="4" t="s">
        <v>153</v>
      </c>
      <c r="B11" s="5" t="n">
        <v>53500</v>
      </c>
      <c r="C11" s="5" t="n">
        <v>0</v>
      </c>
      <c r="D11" s="5" t="n">
        <v>0</v>
      </c>
    </row>
    <row r="12" spans="1:4">
      <c r="A12" s="4" t="s">
        <v>154</v>
      </c>
      <c r="B12" s="5" t="n">
        <v>671789</v>
      </c>
      <c r="C12" s="5" t="n">
        <v>654685</v>
      </c>
      <c r="D12" s="5" t="n">
        <v>651275</v>
      </c>
    </row>
    <row r="13" spans="1:4">
      <c r="A13" s="4" t="s">
        <v>155</v>
      </c>
      <c r="B13" s="5" t="n">
        <v>8269</v>
      </c>
      <c r="C13" s="5" t="n">
        <v>8269</v>
      </c>
      <c r="D13" s="5" t="n">
        <v>8270</v>
      </c>
    </row>
    <row r="14" spans="1:4">
      <c r="A14" s="4" t="s">
        <v>156</v>
      </c>
      <c r="B14" s="5" t="n">
        <v>0</v>
      </c>
      <c r="C14" s="5" t="n">
        <v>0</v>
      </c>
      <c r="D14" s="5" t="n">
        <v>26974</v>
      </c>
    </row>
    <row r="15" spans="1:4">
      <c r="A15" s="4" t="s">
        <v>157</v>
      </c>
      <c r="B15" s="5" t="n">
        <v>-2554020</v>
      </c>
      <c r="C15" s="5" t="n">
        <v>-1696318</v>
      </c>
      <c r="D15" s="5" t="n">
        <v>-541922</v>
      </c>
    </row>
    <row r="16" spans="1:4">
      <c r="A16" s="4" t="s">
        <v>158</v>
      </c>
      <c r="B16" s="5" t="n">
        <v>359214</v>
      </c>
      <c r="C16" s="5" t="n">
        <v>1347748</v>
      </c>
      <c r="D16" s="5" t="n">
        <v>1427218</v>
      </c>
    </row>
    <row r="17" spans="1:4">
      <c r="A17" s="4" t="s">
        <v>96</v>
      </c>
      <c r="B17" s="5" t="n">
        <v>1348247</v>
      </c>
      <c r="C17" s="5" t="n">
        <v>332524</v>
      </c>
      <c r="D17" s="5" t="n">
        <v>0</v>
      </c>
    </row>
    <row r="18" spans="1:4">
      <c r="A18" s="3" t="s">
        <v>159</v>
      </c>
    </row>
    <row r="19" spans="1:4">
      <c r="A19" s="4" t="s">
        <v>38</v>
      </c>
      <c r="B19" s="5" t="n">
        <v>-50091</v>
      </c>
      <c r="C19" s="5" t="n">
        <v>29292</v>
      </c>
      <c r="D19" s="5" t="n">
        <v>-5033</v>
      </c>
    </row>
    <row r="20" spans="1:4">
      <c r="A20" s="4" t="s">
        <v>160</v>
      </c>
      <c r="B20" s="5" t="n">
        <v>0</v>
      </c>
      <c r="C20" s="5" t="n">
        <v>0</v>
      </c>
      <c r="D20" s="5" t="n">
        <v>-3515</v>
      </c>
    </row>
    <row r="21" spans="1:4">
      <c r="A21" s="4" t="s">
        <v>161</v>
      </c>
      <c r="B21" s="5" t="n">
        <v>50767</v>
      </c>
      <c r="C21" s="5" t="n">
        <v>40612</v>
      </c>
      <c r="D21" s="5" t="n">
        <v>46505</v>
      </c>
    </row>
    <row r="22" spans="1:4">
      <c r="A22" s="4" t="s">
        <v>54</v>
      </c>
      <c r="B22" s="5" t="n">
        <v>87553</v>
      </c>
      <c r="C22" s="5" t="n">
        <v>39262</v>
      </c>
      <c r="D22" s="5" t="n">
        <v>7007</v>
      </c>
    </row>
    <row r="23" spans="1:4">
      <c r="A23" s="4" t="s">
        <v>162</v>
      </c>
      <c r="B23" s="5" t="n">
        <v>-233227</v>
      </c>
      <c r="C23" s="5" t="n">
        <v>-426759</v>
      </c>
      <c r="D23" s="5" t="n">
        <v>451258</v>
      </c>
    </row>
    <row r="24" spans="1:4">
      <c r="A24" s="4" t="s">
        <v>56</v>
      </c>
      <c r="B24" s="5" t="n">
        <v>219045</v>
      </c>
      <c r="C24" s="5" t="n">
        <v>-1598</v>
      </c>
      <c r="D24" s="5" t="n">
        <v>7087</v>
      </c>
    </row>
    <row r="25" spans="1:4">
      <c r="A25" s="4" t="s">
        <v>163</v>
      </c>
      <c r="B25" s="5" t="n">
        <v>-41667</v>
      </c>
      <c r="C25" s="5" t="n">
        <v>-166667</v>
      </c>
      <c r="D25" s="5" t="n">
        <v>-166666</v>
      </c>
    </row>
    <row r="26" spans="1:4">
      <c r="A26" s="4" t="s">
        <v>164</v>
      </c>
      <c r="B26" s="5" t="n">
        <v>-7775868</v>
      </c>
      <c r="C26" s="5" t="n">
        <v>-7897746</v>
      </c>
      <c r="D26" s="5" t="n">
        <v>-6829195</v>
      </c>
    </row>
    <row r="27" spans="1:4">
      <c r="A27" s="3" t="s">
        <v>165</v>
      </c>
    </row>
    <row r="28" spans="1:4">
      <c r="A28" s="4" t="s">
        <v>166</v>
      </c>
      <c r="B28" s="5" t="n">
        <v>-241822</v>
      </c>
      <c r="C28" s="5" t="n">
        <v>-164978</v>
      </c>
      <c r="D28" s="5" t="n">
        <v>-476368</v>
      </c>
    </row>
    <row r="29" spans="1:4">
      <c r="A29" s="3" t="s">
        <v>167</v>
      </c>
    </row>
    <row r="30" spans="1:4">
      <c r="A30" s="4" t="s">
        <v>168</v>
      </c>
      <c r="B30" s="5" t="n">
        <v>0</v>
      </c>
      <c r="C30" s="5" t="n">
        <v>-1000000</v>
      </c>
      <c r="D30" s="5" t="n">
        <v>0</v>
      </c>
    </row>
    <row r="31" spans="1:4">
      <c r="A31" s="4" t="s">
        <v>169</v>
      </c>
      <c r="B31" s="5" t="n">
        <v>-8017690</v>
      </c>
      <c r="C31" s="5" t="n">
        <v>-9062724</v>
      </c>
      <c r="D31" s="5" t="n">
        <v>-7305563</v>
      </c>
    </row>
    <row r="32" spans="1:4">
      <c r="A32" s="4" t="s">
        <v>170</v>
      </c>
      <c r="B32" s="5" t="n">
        <v>15099461</v>
      </c>
      <c r="C32" s="5" t="n">
        <v>24162185</v>
      </c>
      <c r="D32" s="5" t="n">
        <v>31467748</v>
      </c>
    </row>
    <row r="33" spans="1:4">
      <c r="A33" s="4" t="s">
        <v>171</v>
      </c>
      <c r="B33" s="5" t="n">
        <v>7081771</v>
      </c>
      <c r="C33" s="5" t="n">
        <v>15099461</v>
      </c>
      <c r="D33" s="5" t="n">
        <v>24162185</v>
      </c>
    </row>
    <row r="34" spans="1:4">
      <c r="A34" s="3" t="s">
        <v>172</v>
      </c>
    </row>
    <row r="35" spans="1:4">
      <c r="A35" s="4" t="s">
        <v>173</v>
      </c>
      <c r="B35" s="5" t="n">
        <v>166667</v>
      </c>
      <c r="C35" s="5" t="n">
        <v>173589</v>
      </c>
      <c r="D35" s="5" t="n">
        <v>1036115</v>
      </c>
    </row>
    <row r="36" spans="1:4">
      <c r="A36" s="4" t="s">
        <v>174</v>
      </c>
      <c r="B36" s="5" t="n">
        <v>0</v>
      </c>
      <c r="C36" s="5" t="n">
        <v>0</v>
      </c>
      <c r="D36" s="5" t="n">
        <v>0</v>
      </c>
    </row>
    <row r="37" spans="1:4">
      <c r="A37" s="3" t="s">
        <v>175</v>
      </c>
    </row>
    <row r="38" spans="1:4">
      <c r="A38" s="4" t="s">
        <v>176</v>
      </c>
      <c r="B38" s="5" t="n">
        <v>4605000</v>
      </c>
      <c r="C38" s="5" t="n">
        <v>5000000</v>
      </c>
      <c r="D38" s="5" t="n">
        <v>0</v>
      </c>
    </row>
    <row r="39" spans="1:4">
      <c r="A39" s="4" t="s">
        <v>177</v>
      </c>
      <c r="B39" s="5" t="n">
        <v>125000</v>
      </c>
      <c r="C39" s="5" t="n">
        <v>0</v>
      </c>
      <c r="D39" s="5" t="n">
        <v>0</v>
      </c>
    </row>
    <row r="40" spans="1:4">
      <c r="A40" s="4" t="s">
        <v>178</v>
      </c>
      <c r="B40" s="5" t="n">
        <v>0</v>
      </c>
      <c r="C40" s="5" t="n">
        <v>0</v>
      </c>
      <c r="D40" s="5" t="n">
        <v>332476</v>
      </c>
    </row>
    <row r="41" spans="1:4">
      <c r="A41" s="4" t="s">
        <v>136</v>
      </c>
      <c r="B41" s="5" t="n">
        <v>314343</v>
      </c>
      <c r="C41" s="5" t="n">
        <v>0</v>
      </c>
      <c r="D41" s="5" t="n">
        <v>0</v>
      </c>
    </row>
    <row r="42" spans="1:4">
      <c r="A42" s="4" t="s">
        <v>179</v>
      </c>
      <c r="B42" s="6" t="n">
        <v>0</v>
      </c>
      <c r="C42" s="6" t="n">
        <v>0</v>
      </c>
      <c r="D42" s="6" t="n">
        <v>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689</v>
      </c>
      <c r="C2" s="2" t="s">
        <v>2</v>
      </c>
      <c r="D2" s="2" t="s">
        <v>35</v>
      </c>
      <c r="E2" s="2" t="s">
        <v>87</v>
      </c>
    </row>
    <row r="3" spans="1:5">
      <c r="A3" s="3" t="s">
        <v>662</v>
      </c>
    </row>
    <row r="4" spans="1:5">
      <c r="A4" s="4" t="s">
        <v>690</v>
      </c>
      <c r="C4" s="6" t="n">
        <v>37085072</v>
      </c>
      <c r="D4" s="6" t="n">
        <v>40393660</v>
      </c>
    </row>
    <row r="5" spans="1:5">
      <c r="A5" s="4" t="s">
        <v>691</v>
      </c>
      <c r="C5" s="6" t="n">
        <v>70000000</v>
      </c>
    </row>
    <row r="6" spans="1:5">
      <c r="A6" s="4" t="s">
        <v>692</v>
      </c>
      <c r="C6" s="4" t="s">
        <v>693</v>
      </c>
      <c r="D6" s="4" t="s">
        <v>694</v>
      </c>
      <c r="E6" s="4" t="s">
        <v>694</v>
      </c>
    </row>
    <row r="7" spans="1:5">
      <c r="A7" s="4" t="s">
        <v>695</v>
      </c>
      <c r="C7" s="6" t="n">
        <v>37085072</v>
      </c>
      <c r="D7" s="6" t="n">
        <v>40393660</v>
      </c>
    </row>
    <row r="8" spans="1:5">
      <c r="A8" s="4" t="s">
        <v>696</v>
      </c>
    </row>
    <row r="9" spans="1:5">
      <c r="A9" s="3" t="s">
        <v>662</v>
      </c>
    </row>
    <row r="10" spans="1:5">
      <c r="A10" s="4" t="s">
        <v>692</v>
      </c>
      <c r="B10" s="4" t="s">
        <v>697</v>
      </c>
    </row>
    <row r="11" spans="1:5">
      <c r="A11" s="4" t="s">
        <v>698</v>
      </c>
    </row>
    <row r="12" spans="1:5">
      <c r="A12" s="3" t="s">
        <v>662</v>
      </c>
    </row>
    <row r="13" spans="1:5">
      <c r="A13" s="4" t="s">
        <v>691</v>
      </c>
      <c r="C13" s="5" t="n">
        <v>6539647</v>
      </c>
    </row>
    <row r="14" spans="1:5">
      <c r="A14" s="4" t="s">
        <v>695</v>
      </c>
      <c r="C14" s="5" t="n">
        <v>5300000</v>
      </c>
    </row>
    <row r="15" spans="1:5">
      <c r="A15" s="4" t="s">
        <v>699</v>
      </c>
    </row>
    <row r="16" spans="1:5">
      <c r="A16" s="3" t="s">
        <v>662</v>
      </c>
    </row>
    <row r="17" spans="1:5">
      <c r="A17" s="4" t="s">
        <v>700</v>
      </c>
      <c r="C17" s="5" t="n">
        <v>-3308588</v>
      </c>
    </row>
    <row r="18" spans="1:5">
      <c r="A18" s="4" t="s">
        <v>691</v>
      </c>
      <c r="C18" s="6" t="n">
        <v>37254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s>
  <sheetData>
    <row r="1" spans="1:10">
      <c r="A1" s="1" t="s">
        <v>701</v>
      </c>
      <c r="B1" s="2" t="s">
        <v>493</v>
      </c>
      <c r="G1" s="2" t="s">
        <v>1</v>
      </c>
    </row>
    <row r="2" spans="1:10">
      <c r="B2" s="2" t="s">
        <v>702</v>
      </c>
      <c r="C2" s="2" t="s">
        <v>519</v>
      </c>
      <c r="D2" s="2" t="s">
        <v>703</v>
      </c>
      <c r="E2" s="2" t="s">
        <v>704</v>
      </c>
      <c r="F2" s="2" t="s">
        <v>705</v>
      </c>
      <c r="G2" s="2" t="s">
        <v>2</v>
      </c>
      <c r="H2" s="2" t="s">
        <v>35</v>
      </c>
      <c r="I2" s="2" t="s">
        <v>87</v>
      </c>
      <c r="J2" s="2" t="s">
        <v>494</v>
      </c>
    </row>
    <row r="3" spans="1:10">
      <c r="A3" s="3" t="s">
        <v>706</v>
      </c>
    </row>
    <row r="4" spans="1:10">
      <c r="A4" s="4" t="s">
        <v>80</v>
      </c>
      <c r="G4" s="5" t="n">
        <v>69171740</v>
      </c>
      <c r="H4" s="5" t="n">
        <v>63306774</v>
      </c>
    </row>
    <row r="5" spans="1:10">
      <c r="A5" s="4" t="s">
        <v>707</v>
      </c>
      <c r="G5" s="5" t="n">
        <v>225000</v>
      </c>
    </row>
    <row r="6" spans="1:10">
      <c r="A6" s="4" t="s">
        <v>525</v>
      </c>
      <c r="G6" s="6" t="n">
        <v>156190</v>
      </c>
      <c r="I6" s="6" t="n">
        <v>158000</v>
      </c>
    </row>
    <row r="7" spans="1:10">
      <c r="A7" s="4" t="s">
        <v>708</v>
      </c>
      <c r="G7" s="6" t="n">
        <v>53500</v>
      </c>
    </row>
    <row r="8" spans="1:10">
      <c r="A8" s="4" t="s">
        <v>709</v>
      </c>
      <c r="G8" s="4" t="s">
        <v>490</v>
      </c>
    </row>
    <row r="9" spans="1:10">
      <c r="A9" s="4" t="s">
        <v>69</v>
      </c>
    </row>
    <row r="10" spans="1:10">
      <c r="A10" s="3" t="s">
        <v>706</v>
      </c>
    </row>
    <row r="11" spans="1:10">
      <c r="A11" s="4" t="s">
        <v>710</v>
      </c>
      <c r="G11" s="4" t="s">
        <v>711</v>
      </c>
    </row>
    <row r="12" spans="1:10">
      <c r="A12" s="4" t="s">
        <v>489</v>
      </c>
    </row>
    <row r="13" spans="1:10">
      <c r="A13" s="3" t="s">
        <v>706</v>
      </c>
    </row>
    <row r="14" spans="1:10">
      <c r="A14" s="4" t="s">
        <v>544</v>
      </c>
      <c r="C14" s="5" t="n">
        <v>50000</v>
      </c>
      <c r="G14" s="5" t="n">
        <v>75000</v>
      </c>
    </row>
    <row r="15" spans="1:10">
      <c r="A15" s="4" t="s">
        <v>712</v>
      </c>
      <c r="G15" s="4" t="s">
        <v>426</v>
      </c>
    </row>
    <row r="16" spans="1:10">
      <c r="A16" s="4" t="s">
        <v>713</v>
      </c>
      <c r="C16" s="5" t="n">
        <v>25000</v>
      </c>
    </row>
    <row r="17" spans="1:10">
      <c r="A17" s="4" t="s">
        <v>525</v>
      </c>
      <c r="I17" s="6" t="n">
        <v>309344</v>
      </c>
    </row>
    <row r="18" spans="1:10">
      <c r="A18" s="4" t="s">
        <v>545</v>
      </c>
    </row>
    <row r="19" spans="1:10">
      <c r="A19" s="3" t="s">
        <v>706</v>
      </c>
    </row>
    <row r="20" spans="1:10">
      <c r="A20" s="4" t="s">
        <v>544</v>
      </c>
      <c r="G20" s="5" t="n">
        <v>75000</v>
      </c>
      <c r="H20" s="5" t="n">
        <v>75000</v>
      </c>
      <c r="I20" s="5" t="n">
        <v>75000</v>
      </c>
    </row>
    <row r="21" spans="1:10">
      <c r="A21" s="4" t="s">
        <v>714</v>
      </c>
    </row>
    <row r="22" spans="1:10">
      <c r="A22" s="3" t="s">
        <v>706</v>
      </c>
    </row>
    <row r="23" spans="1:10">
      <c r="A23" s="4" t="s">
        <v>715</v>
      </c>
      <c r="G23" s="6" t="n">
        <v>43750</v>
      </c>
    </row>
    <row r="24" spans="1:10">
      <c r="A24" s="4" t="s">
        <v>716</v>
      </c>
    </row>
    <row r="25" spans="1:10">
      <c r="A25" s="3" t="s">
        <v>706</v>
      </c>
    </row>
    <row r="26" spans="1:10">
      <c r="A26" s="4" t="s">
        <v>717</v>
      </c>
      <c r="G26" s="5" t="n">
        <v>350000</v>
      </c>
    </row>
    <row r="27" spans="1:10">
      <c r="A27" s="4" t="s">
        <v>718</v>
      </c>
    </row>
    <row r="28" spans="1:10">
      <c r="A28" s="3" t="s">
        <v>706</v>
      </c>
    </row>
    <row r="29" spans="1:10">
      <c r="A29" s="4" t="s">
        <v>719</v>
      </c>
      <c r="G29" s="5" t="n">
        <v>75000</v>
      </c>
    </row>
    <row r="30" spans="1:10">
      <c r="A30" s="4" t="s">
        <v>720</v>
      </c>
    </row>
    <row r="31" spans="1:10">
      <c r="A31" s="3" t="s">
        <v>706</v>
      </c>
    </row>
    <row r="32" spans="1:10">
      <c r="A32" s="4" t="s">
        <v>717</v>
      </c>
      <c r="G32" s="5" t="n">
        <v>375000</v>
      </c>
    </row>
    <row r="33" spans="1:10">
      <c r="A33" s="4" t="s">
        <v>721</v>
      </c>
    </row>
    <row r="34" spans="1:10">
      <c r="A34" s="3" t="s">
        <v>706</v>
      </c>
    </row>
    <row r="35" spans="1:10">
      <c r="A35" s="4" t="s">
        <v>717</v>
      </c>
      <c r="G35" s="6" t="n">
        <v>400000</v>
      </c>
    </row>
    <row r="36" spans="1:10">
      <c r="A36" s="4" t="s">
        <v>546</v>
      </c>
    </row>
    <row r="37" spans="1:10">
      <c r="A37" s="3" t="s">
        <v>706</v>
      </c>
    </row>
    <row r="38" spans="1:10">
      <c r="A38" s="4" t="s">
        <v>722</v>
      </c>
      <c r="G38" s="5" t="n">
        <v>250000</v>
      </c>
    </row>
    <row r="39" spans="1:10">
      <c r="A39" s="4" t="s">
        <v>723</v>
      </c>
    </row>
    <row r="40" spans="1:10">
      <c r="A40" s="3" t="s">
        <v>706</v>
      </c>
    </row>
    <row r="41" spans="1:10">
      <c r="A41" s="4" t="s">
        <v>525</v>
      </c>
      <c r="G41" s="6" t="n">
        <v>121008</v>
      </c>
    </row>
    <row r="42" spans="1:10">
      <c r="A42" s="4" t="s">
        <v>724</v>
      </c>
    </row>
    <row r="43" spans="1:10">
      <c r="A43" s="3" t="s">
        <v>706</v>
      </c>
    </row>
    <row r="44" spans="1:10">
      <c r="A44" s="4" t="s">
        <v>707</v>
      </c>
      <c r="G44" s="5" t="n">
        <v>225000</v>
      </c>
    </row>
    <row r="45" spans="1:10">
      <c r="A45" s="4" t="s">
        <v>725</v>
      </c>
    </row>
    <row r="46" spans="1:10">
      <c r="A46" s="3" t="s">
        <v>706</v>
      </c>
    </row>
    <row r="47" spans="1:10">
      <c r="A47" s="4" t="s">
        <v>544</v>
      </c>
      <c r="I47" s="5" t="n">
        <v>75000</v>
      </c>
    </row>
    <row r="48" spans="1:10">
      <c r="A48" s="4" t="s">
        <v>726</v>
      </c>
    </row>
    <row r="49" spans="1:10">
      <c r="A49" s="3" t="s">
        <v>706</v>
      </c>
    </row>
    <row r="50" spans="1:10">
      <c r="A50" s="4" t="s">
        <v>80</v>
      </c>
      <c r="F50" s="5" t="n">
        <v>35715</v>
      </c>
    </row>
    <row r="51" spans="1:10">
      <c r="A51" s="4" t="s">
        <v>727</v>
      </c>
      <c r="F51" s="5" t="n">
        <v>35715</v>
      </c>
    </row>
    <row r="52" spans="1:10">
      <c r="A52" s="4" t="s">
        <v>728</v>
      </c>
      <c r="F52" s="6" t="n">
        <v>150000</v>
      </c>
    </row>
    <row r="53" spans="1:10">
      <c r="A53" s="4" t="s">
        <v>712</v>
      </c>
      <c r="G53" s="4" t="s">
        <v>406</v>
      </c>
    </row>
    <row r="54" spans="1:10">
      <c r="A54" s="4" t="s">
        <v>729</v>
      </c>
      <c r="G54" s="6" t="n">
        <v>168300</v>
      </c>
      <c r="H54" s="6" t="n">
        <v>168300</v>
      </c>
      <c r="I54" s="6" t="n">
        <v>168300</v>
      </c>
    </row>
    <row r="55" spans="1:10">
      <c r="A55" s="4" t="s">
        <v>541</v>
      </c>
    </row>
    <row r="56" spans="1:10">
      <c r="A56" s="3" t="s">
        <v>706</v>
      </c>
    </row>
    <row r="57" spans="1:10">
      <c r="A57" s="4" t="s">
        <v>712</v>
      </c>
      <c r="G57" s="4" t="s">
        <v>426</v>
      </c>
    </row>
    <row r="58" spans="1:10">
      <c r="A58" s="4" t="s">
        <v>525</v>
      </c>
      <c r="G58" s="6" t="n">
        <v>267144</v>
      </c>
      <c r="H58" s="5" t="n">
        <v>297267</v>
      </c>
      <c r="I58" s="6" t="n">
        <v>309344</v>
      </c>
    </row>
    <row r="59" spans="1:10">
      <c r="A59" s="4" t="s">
        <v>543</v>
      </c>
    </row>
    <row r="60" spans="1:10">
      <c r="A60" s="3" t="s">
        <v>706</v>
      </c>
    </row>
    <row r="61" spans="1:10">
      <c r="A61" s="4" t="s">
        <v>544</v>
      </c>
      <c r="I61" s="5" t="n">
        <v>75000</v>
      </c>
    </row>
    <row r="62" spans="1:10">
      <c r="A62" s="4" t="s">
        <v>525</v>
      </c>
      <c r="G62" s="5" t="n">
        <v>121008</v>
      </c>
      <c r="H62" s="5" t="n">
        <v>297267</v>
      </c>
    </row>
    <row r="63" spans="1:10">
      <c r="A63" s="4" t="s">
        <v>730</v>
      </c>
    </row>
    <row r="64" spans="1:10">
      <c r="A64" s="3" t="s">
        <v>706</v>
      </c>
    </row>
    <row r="65" spans="1:10">
      <c r="A65" s="4" t="s">
        <v>731</v>
      </c>
      <c r="J65" s="6" t="n">
        <v>75000</v>
      </c>
    </row>
    <row r="66" spans="1:10">
      <c r="A66" s="4" t="s">
        <v>732</v>
      </c>
    </row>
    <row r="67" spans="1:10">
      <c r="A67" s="3" t="s">
        <v>706</v>
      </c>
    </row>
    <row r="68" spans="1:10">
      <c r="A68" s="4" t="s">
        <v>717</v>
      </c>
      <c r="G68" s="5" t="n">
        <v>350000</v>
      </c>
    </row>
    <row r="69" spans="1:10">
      <c r="A69" s="4" t="s">
        <v>733</v>
      </c>
    </row>
    <row r="70" spans="1:10">
      <c r="A70" s="3" t="s">
        <v>706</v>
      </c>
    </row>
    <row r="71" spans="1:10">
      <c r="A71" s="4" t="s">
        <v>719</v>
      </c>
      <c r="G71" s="5" t="n">
        <v>75000</v>
      </c>
    </row>
    <row r="72" spans="1:10">
      <c r="A72" s="4" t="s">
        <v>734</v>
      </c>
    </row>
    <row r="73" spans="1:10">
      <c r="A73" s="3" t="s">
        <v>706</v>
      </c>
    </row>
    <row r="74" spans="1:10">
      <c r="A74" s="4" t="s">
        <v>717</v>
      </c>
      <c r="G74" s="5" t="n">
        <v>375000</v>
      </c>
    </row>
    <row r="75" spans="1:10">
      <c r="A75" s="4" t="s">
        <v>735</v>
      </c>
    </row>
    <row r="76" spans="1:10">
      <c r="A76" s="3" t="s">
        <v>706</v>
      </c>
    </row>
    <row r="77" spans="1:10">
      <c r="A77" s="4" t="s">
        <v>717</v>
      </c>
      <c r="G77" s="6" t="n">
        <v>400000</v>
      </c>
    </row>
    <row r="78" spans="1:10">
      <c r="A78" s="4" t="s">
        <v>736</v>
      </c>
    </row>
    <row r="79" spans="1:10">
      <c r="A79" s="3" t="s">
        <v>706</v>
      </c>
    </row>
    <row r="80" spans="1:10">
      <c r="A80" s="4" t="s">
        <v>80</v>
      </c>
      <c r="F80" s="5" t="n">
        <v>35715</v>
      </c>
    </row>
    <row r="81" spans="1:10">
      <c r="A81" s="4" t="s">
        <v>727</v>
      </c>
      <c r="F81" s="5" t="n">
        <v>35715</v>
      </c>
    </row>
    <row r="82" spans="1:10">
      <c r="A82" s="4" t="s">
        <v>84</v>
      </c>
      <c r="F82" s="5" t="n">
        <v>26786</v>
      </c>
    </row>
    <row r="83" spans="1:10">
      <c r="A83" s="4" t="s">
        <v>737</v>
      </c>
      <c r="F83" s="5" t="n">
        <v>26786</v>
      </c>
    </row>
    <row r="84" spans="1:10">
      <c r="A84" s="4" t="s">
        <v>728</v>
      </c>
      <c r="F84" s="6" t="n">
        <v>150000</v>
      </c>
    </row>
    <row r="85" spans="1:10">
      <c r="A85" s="4" t="s">
        <v>712</v>
      </c>
      <c r="G85" s="4" t="s">
        <v>406</v>
      </c>
    </row>
    <row r="86" spans="1:10">
      <c r="A86" s="4" t="s">
        <v>729</v>
      </c>
      <c r="G86" s="6" t="n">
        <v>168300</v>
      </c>
      <c r="H86" s="5" t="n">
        <v>168300</v>
      </c>
      <c r="I86" s="6" t="n">
        <v>168300</v>
      </c>
    </row>
    <row r="87" spans="1:10">
      <c r="A87" s="4" t="s">
        <v>738</v>
      </c>
    </row>
    <row r="88" spans="1:10">
      <c r="A88" s="3" t="s">
        <v>706</v>
      </c>
    </row>
    <row r="89" spans="1:10">
      <c r="A89" s="4" t="s">
        <v>728</v>
      </c>
      <c r="D89" s="6" t="n">
        <v>10800</v>
      </c>
      <c r="E89" s="6" t="n">
        <v>9000</v>
      </c>
    </row>
    <row r="90" spans="1:10">
      <c r="A90" s="4" t="s">
        <v>712</v>
      </c>
      <c r="F90" s="4" t="s">
        <v>426</v>
      </c>
    </row>
    <row r="91" spans="1:10">
      <c r="A91" s="4" t="s">
        <v>729</v>
      </c>
      <c r="G91" s="6" t="n">
        <v>129600</v>
      </c>
      <c r="H91" s="6" t="n">
        <v>129600</v>
      </c>
      <c r="I91" s="6" t="n">
        <v>129600</v>
      </c>
    </row>
    <row r="92" spans="1:10">
      <c r="A92" s="4" t="s">
        <v>739</v>
      </c>
    </row>
    <row r="93" spans="1:10">
      <c r="A93" s="3" t="s">
        <v>706</v>
      </c>
    </row>
    <row r="94" spans="1:10">
      <c r="A94" s="4" t="s">
        <v>84</v>
      </c>
      <c r="E94" s="5" t="n">
        <v>2572</v>
      </c>
    </row>
    <row r="95" spans="1:10">
      <c r="A95" s="4" t="s">
        <v>740</v>
      </c>
    </row>
    <row r="96" spans="1:10">
      <c r="A96" s="3" t="s">
        <v>706</v>
      </c>
    </row>
    <row r="97" spans="1:10">
      <c r="A97" s="4" t="s">
        <v>741</v>
      </c>
      <c r="B97" s="7" t="n">
        <v>0.492</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65"/>
    <col customWidth="1" max="4" min="4" width="14"/>
    <col customWidth="1" max="5" min="5" width="14"/>
    <col customWidth="1" max="6" min="6" width="14"/>
    <col customWidth="1" max="7" min="7" width="14"/>
    <col customWidth="1" max="8" min="8" width="14"/>
  </cols>
  <sheetData>
    <row r="1" spans="1:8">
      <c r="A1" s="1" t="s">
        <v>742</v>
      </c>
      <c r="B1" s="2" t="s">
        <v>743</v>
      </c>
      <c r="C1" s="2" t="s">
        <v>702</v>
      </c>
      <c r="D1" s="2" t="s">
        <v>494</v>
      </c>
      <c r="E1" s="2" t="s">
        <v>2</v>
      </c>
      <c r="F1" s="2" t="s">
        <v>35</v>
      </c>
      <c r="G1" s="2" t="s">
        <v>87</v>
      </c>
      <c r="H1" s="2" t="s">
        <v>385</v>
      </c>
    </row>
    <row r="2" spans="1:8">
      <c r="A2" s="4" t="s">
        <v>744</v>
      </c>
      <c r="D2" s="6" t="n">
        <v>2000000</v>
      </c>
    </row>
    <row r="3" spans="1:8">
      <c r="A3" s="4" t="s">
        <v>395</v>
      </c>
      <c r="E3" s="7" t="n">
        <v>0.001</v>
      </c>
      <c r="F3" s="7" t="n">
        <v>0.001</v>
      </c>
      <c r="H3" s="8" t="n">
        <v>1.23</v>
      </c>
    </row>
    <row r="4" spans="1:8">
      <c r="A4" s="4" t="s">
        <v>745</v>
      </c>
    </row>
    <row r="5" spans="1:8">
      <c r="A5" s="4" t="s">
        <v>746</v>
      </c>
      <c r="B5" s="6" t="n">
        <v>25000</v>
      </c>
    </row>
    <row r="6" spans="1:8">
      <c r="A6" s="4" t="s">
        <v>747</v>
      </c>
      <c r="B6" s="6" t="n">
        <v>700000</v>
      </c>
    </row>
    <row r="7" spans="1:8">
      <c r="A7" s="4" t="s">
        <v>748</v>
      </c>
    </row>
    <row r="8" spans="1:8">
      <c r="A8" s="4" t="s">
        <v>744</v>
      </c>
      <c r="D8" s="5" t="n">
        <v>1000000</v>
      </c>
    </row>
    <row r="9" spans="1:8">
      <c r="A9" s="4" t="s">
        <v>749</v>
      </c>
    </row>
    <row r="10" spans="1:8">
      <c r="A10" s="4" t="s">
        <v>750</v>
      </c>
      <c r="D10" s="6" t="n">
        <v>400000</v>
      </c>
    </row>
    <row r="11" spans="1:8">
      <c r="A11" s="4" t="s">
        <v>751</v>
      </c>
    </row>
    <row r="12" spans="1:8">
      <c r="A12" s="4" t="s">
        <v>750</v>
      </c>
      <c r="C12" s="6" t="n">
        <v>360000</v>
      </c>
    </row>
    <row r="13" spans="1:8">
      <c r="A13" s="4" t="s">
        <v>549</v>
      </c>
      <c r="C13" s="5" t="n">
        <v>300000</v>
      </c>
    </row>
    <row r="14" spans="1:8">
      <c r="A14" s="4" t="s">
        <v>752</v>
      </c>
      <c r="C14" s="4" t="s">
        <v>753</v>
      </c>
    </row>
    <row r="15" spans="1:8">
      <c r="A15" s="4" t="s">
        <v>741</v>
      </c>
      <c r="C15" s="7" t="n">
        <v>0.492</v>
      </c>
    </row>
    <row r="16" spans="1:8">
      <c r="A16" s="4" t="s">
        <v>288</v>
      </c>
    </row>
    <row r="17" spans="1:8">
      <c r="A17" s="4" t="s">
        <v>495</v>
      </c>
      <c r="D17" s="5" t="n">
        <v>525000</v>
      </c>
      <c r="E17" s="5" t="n">
        <v>57650</v>
      </c>
      <c r="F17" s="5" t="n">
        <v>257650</v>
      </c>
      <c r="G17" s="5" t="n">
        <v>507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48:41Z</dcterms:created>
  <dcterms:modified xmlns:dcterms="http://purl.org/dc/terms/" xmlns:xsi="http://www.w3.org/2001/XMLSchema-instance" xsi:type="dcterms:W3CDTF">2018-10-12T16:48:41Z</dcterms:modified>
</cp:coreProperties>
</file>